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VENUE" sheetId="8" state="visible" r:id="rId8"/>
    <sheet xmlns:r="http://schemas.openxmlformats.org/officeDocument/2006/relationships" name="SUPPLEMENTAL BALANCE SHEET DETA"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STOCK-BASED COMPENSATION"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NET LOSS PER SHARE" sheetId="15" state="visible" r:id="rId15"/>
    <sheet xmlns:r="http://schemas.openxmlformats.org/officeDocument/2006/relationships" name="FAIR VALU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RESTRUCTURING CHARG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AND SUMMARY OF S_2" sheetId="23" state="visible" r:id="rId23"/>
    <sheet xmlns:r="http://schemas.openxmlformats.org/officeDocument/2006/relationships" name="REVENUE (Tables)" sheetId="24" state="visible" r:id="rId24"/>
    <sheet xmlns:r="http://schemas.openxmlformats.org/officeDocument/2006/relationships" name="SUPPLEMENTAL BALANCE SHEET DE_2"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NET LOSS PER SHARE (Tables)" sheetId="29" state="visible" r:id="rId29"/>
    <sheet xmlns:r="http://schemas.openxmlformats.org/officeDocument/2006/relationships" name="FAIR VALUE (Tables)" sheetId="30" state="visible" r:id="rId30"/>
    <sheet xmlns:r="http://schemas.openxmlformats.org/officeDocument/2006/relationships" name="SEGMENT INFORMATION (Tables)" sheetId="31" state="visible" r:id="rId31"/>
    <sheet xmlns:r="http://schemas.openxmlformats.org/officeDocument/2006/relationships" name="RESTRUCTURING CHARGES (Tables)" sheetId="32" state="visible" r:id="rId32"/>
    <sheet xmlns:r="http://schemas.openxmlformats.org/officeDocument/2006/relationships" name="REVENUE - Schedule of Net Reven" sheetId="33" state="visible" r:id="rId33"/>
    <sheet xmlns:r="http://schemas.openxmlformats.org/officeDocument/2006/relationships" name="REVENUE - Narratives (Details)" sheetId="34" state="visible" r:id="rId34"/>
    <sheet xmlns:r="http://schemas.openxmlformats.org/officeDocument/2006/relationships" name="SUPPLEMENTAL BALANCE SHEET DE_3" sheetId="35" state="visible" r:id="rId35"/>
    <sheet xmlns:r="http://schemas.openxmlformats.org/officeDocument/2006/relationships" name="SUPPLEMENTAL BALANCE SHEET DE_4" sheetId="36" state="visible" r:id="rId36"/>
    <sheet xmlns:r="http://schemas.openxmlformats.org/officeDocument/2006/relationships" name="SUPPLEMENTAL BALANCE SHEET DE_5" sheetId="37" state="visible" r:id="rId37"/>
    <sheet xmlns:r="http://schemas.openxmlformats.org/officeDocument/2006/relationships" name="SUPPLEMENTAL BALANCE SHEET DE_6" sheetId="38" state="visible" r:id="rId38"/>
    <sheet xmlns:r="http://schemas.openxmlformats.org/officeDocument/2006/relationships" name="SUPPLEMENTAL BALANCE SHEET DE_7" sheetId="39" state="visible" r:id="rId39"/>
    <sheet xmlns:r="http://schemas.openxmlformats.org/officeDocument/2006/relationships" name="SUPPLEMENTAL BALANCE SHEET DE_8" sheetId="40" state="visible" r:id="rId40"/>
    <sheet xmlns:r="http://schemas.openxmlformats.org/officeDocument/2006/relationships" name="INTANGIBLE ASSETS -Schedule of " sheetId="41" state="visible" r:id="rId41"/>
    <sheet xmlns:r="http://schemas.openxmlformats.org/officeDocument/2006/relationships" name="INTANGIBLE ASSETS - Narrative (" sheetId="42" state="visible" r:id="rId42"/>
    <sheet xmlns:r="http://schemas.openxmlformats.org/officeDocument/2006/relationships" name="INTANGIBLE ASSETS - Schedule of" sheetId="43" state="visible" r:id="rId43"/>
    <sheet xmlns:r="http://schemas.openxmlformats.org/officeDocument/2006/relationships" name="DEBT - Narrative (Details)" sheetId="44" state="visible" r:id="rId44"/>
    <sheet xmlns:r="http://schemas.openxmlformats.org/officeDocument/2006/relationships" name="DEBT - Schedule of Carrying Val" sheetId="45" state="visible" r:id="rId45"/>
    <sheet xmlns:r="http://schemas.openxmlformats.org/officeDocument/2006/relationships" name="DEBT - Schedule of Interest Exp" sheetId="46" state="visible" r:id="rId46"/>
    <sheet xmlns:r="http://schemas.openxmlformats.org/officeDocument/2006/relationships" name="STOCK-BASED COMPENSATION (Detai" sheetId="47" state="visible" r:id="rId47"/>
    <sheet xmlns:r="http://schemas.openxmlformats.org/officeDocument/2006/relationships" name="LEASES - Narrative (Details)" sheetId="48" state="visible" r:id="rId48"/>
    <sheet xmlns:r="http://schemas.openxmlformats.org/officeDocument/2006/relationships" name="LEASES - Lease Cost Components " sheetId="49" state="visible" r:id="rId49"/>
    <sheet xmlns:r="http://schemas.openxmlformats.org/officeDocument/2006/relationships" name="LEASES - Supplemental Cash Flow" sheetId="50" state="visible" r:id="rId50"/>
    <sheet xmlns:r="http://schemas.openxmlformats.org/officeDocument/2006/relationships" name="LEASES - Schedule of Supplement"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MMITMENTS AND CONTINGENCIES_5" sheetId="56" state="visible" r:id="rId56"/>
    <sheet xmlns:r="http://schemas.openxmlformats.org/officeDocument/2006/relationships" name="COMMITMENTS AND CONTINGENCIES_6" sheetId="57" state="visible" r:id="rId57"/>
    <sheet xmlns:r="http://schemas.openxmlformats.org/officeDocument/2006/relationships" name="NET LOSS PER SHARE - Schedule o" sheetId="58" state="visible" r:id="rId58"/>
    <sheet xmlns:r="http://schemas.openxmlformats.org/officeDocument/2006/relationships" name="NET LOSS PER SHARE - Schedule_2" sheetId="59" state="visible" r:id="rId59"/>
    <sheet xmlns:r="http://schemas.openxmlformats.org/officeDocument/2006/relationships" name="FAIR VALUE - Schedule of Fair V" sheetId="60" state="visible" r:id="rId60"/>
    <sheet xmlns:r="http://schemas.openxmlformats.org/officeDocument/2006/relationships" name="FAIR VALUE - Narrative (Details" sheetId="61" state="visible" r:id="rId61"/>
    <sheet xmlns:r="http://schemas.openxmlformats.org/officeDocument/2006/relationships" name="INCOME TAXES (Details)" sheetId="62" state="visible" r:id="rId62"/>
    <sheet xmlns:r="http://schemas.openxmlformats.org/officeDocument/2006/relationships" name="SEGMENT INFORMATION - Narrative" sheetId="63" state="visible" r:id="rId63"/>
    <sheet xmlns:r="http://schemas.openxmlformats.org/officeDocument/2006/relationships" name="SEGMENT INFORMATION - Schedule " sheetId="64" state="visible" r:id="rId64"/>
    <sheet xmlns:r="http://schemas.openxmlformats.org/officeDocument/2006/relationships" name="RESTRUCTURING CHARGES - Narrati" sheetId="65" state="visible" r:id="rId65"/>
    <sheet xmlns:r="http://schemas.openxmlformats.org/officeDocument/2006/relationships" name="RESTRUCTURING CHARGES - Schedul"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000_);(#,##0.00000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94</t>
        </is>
      </c>
      <c r="C8" s="4" t="inlineStr">
        <is>
          <t xml:space="preserve"> </t>
        </is>
      </c>
    </row>
    <row r="9">
      <c r="A9" s="4" t="inlineStr">
        <is>
          <t>Entity Registrant Name</t>
        </is>
      </c>
      <c r="B9" s="4" t="inlineStr">
        <is>
          <t>ASSERTIO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0598378</t>
        </is>
      </c>
      <c r="C11" s="4" t="inlineStr">
        <is>
          <t xml:space="preserve"> </t>
        </is>
      </c>
    </row>
    <row r="12">
      <c r="A12" s="4" t="inlineStr">
        <is>
          <t>Entity Address, Address Line One</t>
        </is>
      </c>
      <c r="B12" s="4" t="inlineStr">
        <is>
          <t>100 South Saunders Roa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Lake Forest</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045</t>
        </is>
      </c>
      <c r="C16" s="4" t="inlineStr">
        <is>
          <t xml:space="preserve"> </t>
        </is>
      </c>
    </row>
    <row r="17">
      <c r="A17" s="4" t="inlineStr">
        <is>
          <t>City Area Code</t>
        </is>
      </c>
      <c r="B17" s="4" t="inlineStr">
        <is>
          <t>224</t>
        </is>
      </c>
      <c r="C17" s="4" t="inlineStr">
        <is>
          <t xml:space="preserve"> </t>
        </is>
      </c>
    </row>
    <row r="18">
      <c r="A18" s="4" t="inlineStr">
        <is>
          <t>Local Phone Number</t>
        </is>
      </c>
      <c r="B18" s="4" t="inlineStr">
        <is>
          <t>419-7106</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ASR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er Reporting Company</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5780741</v>
      </c>
    </row>
    <row r="29">
      <c r="A29" s="4" t="inlineStr">
        <is>
          <t>Entity Central Index Key</t>
        </is>
      </c>
      <c r="B29" s="4" t="inlineStr">
        <is>
          <t>000180866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The following table reflects the gross carrying amounts and net book values of intangible assets as of March 31, 2025 and December 31, 2024 (dollar amounts in thousands): March 31, 2025 December 31, 2024 Products rights: Remaining Useful Life Gross Carrying Amount Accumulated Amortization Net Book Value Gross Carrying Amount Accumulated Amortization Impairment Net Book Value ROLVEDON 2.8 $ 63,405 $ (15,675) $ 47,730 $ 63,405 $ (11,336) $ — $ 52,069 INDOCIN 0.2 65,605 (61,967) 3,638 65,605 (58,328) — 7,277 Sympazan 9.6 14,550 (2,930) 11,620 14,550 (2,627) — 11,923 Otrexup 0.0 — — — 16,364 (11,147) (5,217) — SPRIX 2.1 32,673 (24,423) 8,250 32,673 (23,471) — 9,202 Total intangible assets $ 176,233 $ (104,995) $ 71,238 $ 192,597 $ (106,909) $ (5,217) $ 80,471 Amortization expense was $9.2 million and $5.6 million for the three months ended March 31, 2025 and 2024, respectively. The following table reflects future amortization expense the Company expects for its intangible assets (in thousands): Year Ending December 31, Estimated 2025 (remainder) 20,421 2026 22,377 2027 20,155 2028 1,213 2029 1,213 Thereafter 5,859 Total $ 71,238 During the three months ended March 31, 2025, the Company’s market capitalization was below the book value of the Company’s equity, which management determined represented an indicator of impairment with respect to its long-lived assets. Applying the relevant accounting guidance, the Company first assessed the recoverability of its long-lived assets at the product level. After grouping the long-lived assets at the lowest level for which there are identifiable cash flows that are largely independent of the cash flows of other assets and liabilities, the Company estimated the future net undiscounted cash flows expected to be generated from the use of the long-lived asset groups and their eventual disposition at March 31, 2025. The Company then compared the estimated undiscounted cash flows to the carrying amounts of the long-lived asset groups at that date. Based on these tests, the Company determined that the estimated undiscounted cash flows were in excess of the carrying amounts for all of the Company’s long-lived asset groups as of March 31, 2025. Accordingly, the Company concluded that the long-lived asset groups are fully recoverable and no adjustment to their carrying values was re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As of March 31, 2025 and December 31, 2024, long-term debt, net, consisted entirely of the carrying value of the Company’s 6.5% Convertible Senior Notes due 2027 (the “2027 Convertible Notes”) of $38.9 million a nd $38.8 million, respectively. 6.5% Convertible Senior Notes due 2027 On August 22, 2022, Assertio entered into a purchase agreement (the “Purchase Agreement”), with U.S. Bank Trust Company as the trustee (the “2027 Convertible Note Trustee”) of the initial purchasers (the “Initial Purchasers”) to issue $60.0 million in aggregate principal amount of the 2027 Convertible Senior Notes. Under the Purchase Agreement, the Initial Purchasers were also granted an overallotment option to purchase up to an additional $10.0 million aggregate principal amount of the 2027 Convertible Notes solely to cover overallotment (the “Overallotment Option”) within a 13-day period from the date the initial 2027 Convertible Notes were issued. On August 24, 2022, the Initial Purchasers exercised the Overallotment Option in full for the $10.0 million aggregate principal of additional 2027 Convertible Notes. The 2027 Convertible Notes are senior unsecured obligations of the Company. On February 27, 2023, the Company completed a privately negotiated exchange of $30.0 million principal amount of the 2027 Convertible Notes. The terms of the 2027 Convertible Notes are governed by an indenture dated August 25, 2022 (the “2027 Convertible Note Indenture”). The 2027 Convertible Notes are convertible at the option of the holder at an initial conversion rate of 244.2003 shares of the Company’s common stock per $1,000 principal amount (equal to an initial conversion price of approximately $4.09 per share), subject to adjustments specified in the 2027 Convertible Note Indenture (the “Conversion Rate”). The Company may elect to settle conversions in shares of the Company’s common stock, cash, or a combination of common stock and cash. If any of the 2027 Convertible Notes remain outstanding at maturity, the Company will repay the outstanding principal amount and accrued interest in cash. The 2027 Convertible Notes will mature on September 1, 2027, unless earlier repurchased, redeemed or converted. Starting on September 8, 2025, the Company may redeem the 2027 Convertible Notes for cash equal to the principal amount, plus accrued and unpaid interest, if the closing price of the Company’s common stock has been at least 130% of the conversion price noted above then in effect for at least 20 trading days during any 30 consecutive trading day period. Pursuant to the terms of the 2027 Convertible Note Indenture, the Company and its restricted subsidiaries must comply with certain covenants, including mergers, consolidations, and divestitures; guarantees of debt by subsidiaries; issuance of preferred and/or disqualified stock; and liens on the Company’s properties or assets. The Company was in compliance with its covenants with respect to the 2027 Convertible Notes as of March 31, 2025. The 2027 Convertible Notes bear interest at a rate of 6.5% per annum payable semiannually in arrears on March 1 and September 1 of each year. The following table reflects the carrying value of the 2027 Convertible Notes as of March 31, 2025 and December 31, 2024 (in thousands): March 31, 2025 December 31, 2024 Principal balance $ 40,000 $ 40,000 Derivative liability for embedded conversion feature 168 168 Unamortized debt issuance costs (1,240) (1,355) Carrying value $ 38,928 $ 38,813 The debt issuance costs incurred related to the 2027 Convertible Notes are recognized as a debt discount and are being amortized as interest expense over the term of the 2027 Convertible Notes using the effective interest method with an eff ective interest rate determined to be 7.8%. The Company determined that an embedded conversion feature included in the 2027 Convertible Notes required bifurcation from the host contract and to be recognized as a separate derivative liability carried at fair value. See Note 10 , Fair Value, for further details around the estimated fair value of the derivative liability. All of the other embedded features of the 2027 Convertible Notes were clearly and closely related to the debt host and did not require bifurcation as a derivative liability, or the fair value of the bifurcated features was immaterial to the Company’s financial statements. Interest Expense The following table reflects debt-related interest included in Interest expense in the Company’s Condensed Consolidated Statements of Comprehensive Loss for the three months ended March 31, 2025 and 2024 (in thousands): Three Months Ended March 31, 2025 2024 Interest on 2027 Convertible Notes $ 650 $ 650 Amortization of debt issuance costs on 2027 Convertible Notes 115 107 Total interest expense $ 765 $ 7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s stock-based compensation generally includes time-based restricted stock units (“RSU”) and stock options, as well as performance-based RSUs and stock options. Stock-based com pensation of $1.1 million and $1.2 million for t he three months ended March 31, 2025 and 2024, respectively, was recognized in Selling, general, and administrative expenses in the Company’s Condensed Consolidated Statements of Comprehensive Loss. During the three months ended March 31, 2025, the Company granted 1.8 million RSUs at a weighted-average fair market value of $0.81 per share, and 2.8 million stock options at a weighted-average fair market value of $0.73 per share. During the three months ended March 31, 2024, the Company granted 0.9 million RSUs at a weighted-average fair market value of $0.80 per share, and 3.0 million stock options at a weighted-average fair market value of $0.77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has a non-cancelable operating lease through December 31, 2030 for its corporate office, which is located in Lake Forest, Illinois (the “Lake Forest Lease”) . Additionally, in connection with the Company’s acquisition of Spectrum Pharmaceuticals, Inc. (“Spectrum”) in July 2023 (“the Spectrum Merger”), the Company assumed leases for two facilities and certain office equipment which Spectrum had previously been the lessee (See Note 13 , Restructuring Charges). The following table reflects lease expense for the three months ended March 31, 2025 and 2024 (in thousands): Three Months Ended March 31, Financial Statement Classification 2025 2024 Operating lease cost Selling, general and administrative expenses $ 61 $ 66 The following table reflects supplemental cash flow information related to leases for the three months ended March 31, 2025 and 2024 (in thousands): Three Months Ended March 31, 2025 2024 Cash paid for amounts included in measurement of liabilities: Operating cash flows from operating leases $ 119 $ 282 The following table reflects supplemental balance sheet information related to leases as of March 31, 2025 and December 31, 2024 (in thousands): Financial Statement Classification March 31, 2025 December 31, 2024 Assets Operating lease right-of-use assets Other long-term assets $ 1,087 $ 1,125 Liabilities Current operating lease liabilities Other current liabilities $ 298 $ 331 Noncurrent operating lease liabilities Other long-term liabilities 1,059 1,122 Total lease liabilities $ 1,357 $ 1,453 </t>
        </is>
      </c>
    </row>
    <row r="5">
      <c r="A5" s="4" t="inlineStr">
        <is>
          <t>LEASES</t>
        </is>
      </c>
      <c r="B5" s="4" t="inlineStr">
        <is>
          <t xml:space="preserve">LEASES The Company has a non-cancelable operating lease through December 31, 2030 for its corporate office, which is located in Lake Forest, Illinois (the “Lake Forest Lease”) . Additionally, in connection with the Company’s acquisition of Spectrum Pharmaceuticals, Inc. (“Spectrum”) in July 2023 (“the Spectrum Merger”), the Company assumed leases for two facilities and certain office equipment which Spectrum had previously been the lessee (See Note 13 , Restructuring Charges). The following table reflects lease expense for the three months ended March 31, 2025 and 2024 (in thousands): Three Months Ended March 31, Financial Statement Classification 2025 2024 Operating lease cost Selling, general and administrative expenses $ 61 $ 66 The following table reflects supplemental cash flow information related to leases for the three months ended March 31, 2025 and 2024 (in thousands): Three Months Ended March 31, 2025 2024 Cash paid for amounts included in measurement of liabilities: Operating cash flows from operating leases $ 119 $ 282 The following table reflects supplemental balance sheet information related to leases as of March 31, 2025 and December 31, 2024 (in thousands): Financial Statement Classification March 31, 2025 December 31, 2024 Assets Operating lease right-of-use assets Other long-term assets $ 1,087 $ 1,125 Liabilities Current operating lease liabilities Other current liabilities $ 298 $ 331 Noncurrent operating lease liabilities Other long-term liabilities 1,059 1,122 Total lease liabilities $ 1,357 $ 1,4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Jubilant HollisterStier Manufacturing and Supply Agreement In connection with the Company’s merger with Zyla Life Sciences (“Zyla”) in May 2020 (the “Zyla Merger”), the Company assumed a Manufacturing and Supply Agreement (the “Jubilant HollisterStier Agreement”) with Jubilant HollisterStier LLC (“JHS”) pursuant to which the Company engaged JHS to provide certain services related to the manufacture and supply of SPRIX for the Company’s commercial use. Under the Jubilant HollisterStier Agreement, JHS is responsible for supplying a minimum of 75% of the Company’s annual requirements of SPRIX. The Company agreed to purchase a minimum number of batches of SPRIX per calendar year from JHS over the term of the Jubilant HollisterStier Agreement. In February 2025, the Company amended the Jubilant HollisterStier Agreement to reduce the minimum number of batches of SPRIX required to be purchased for calendar years 2024 and 2025. Commitments to JHS through 2025 pursuant to the amendment are a pproximate ly $1.9 million in total. Antares Supply Agreement In connection with the Otrexup acquisition, the Company entered into a supply agreement with Antares Pharma, Inc. (“Antares”) pursuant to which Antares will manufacture and supply the finished Otrexup products (the “Antares Supply Agreement”). Under the Antares Supply Agreement, the Company has agreed to annual minimum purchase obligations from Antares, which are approximately $2.1 million annually. The Antares Supply Agreement has an initial term through December 2031 and can be renewed thereafter. Hanmi Supply Agreement In connection with the Spectrum Merger, the Company assumed a Manufacturing and Supply Agreement (the “Hanmi Agreement”) with Hanmi Pharmaceutical Co. Ltd. (“Hanmi”) pursuant to which the Company engaged Hanmi to provide certain services related to the manufacture and supply of ROLVEDON for the Company’s commercial use. The Company has agreed to purchase a minimum number of batches totaling approximately $19.1 million in 2024 and $3.8 million in 2025. The Company has met its purchase commitment from Hanmi during th e three months ended March 31, 2025. CONTINGENCIES General The Company is currently involved in various lawsuits, claims, investigations and other legal proceedings that arise in the ordinary course of business. The Company continues to monitor each matter and adjust accruals as warranted based on new information and further developments in accordance with ASC 450-20-25. Other than matters disclosed below, the Company may from time to time become party to actions, claims, suits, investigations or proceedings arising from the ordinary course of its business, including actions with respect to intellectual property claims, breach of contract claims, labor and employment claims and other matters. The Company may also become party to further litigation in federal and state courts relating to opioid drugs. Although actions, claims, suits, investigations and proceedings are inherently uncertain and their results cannot be predicted with certainty, other than the matters set forth below, the Company is not currently involved in any matters that the Company believes may have a material adverse effect on its business, results of operations, cash flows or financial condition. However, regardless of the outcome, litigation can have an adverse impact on the Company because of associated cost and diversion of management time. Glumetza Antitrust Litigation Direct purchaser antitrust class actions were filed in the U.S. District Court for the Northern District of California against the Company and several other defendants relating to the Company’s former drug Glumetza®. On February 3, 2022, the U.S District Court for the Northern District of California issued its final order approving a settlement of the direct purchaser class plaintiffs’ claims against the Company in return for $3.85 million. Humana Inc. (“Humana”) was initially a plaintiff in the direct purchaser class action in the U.S. District Court for the Northern District of California, but withdrew its claims and filed claims under state law against the Company and the same defendants in the Superior Court of the State of California for the County of Alameda (“California Superior Court of Alameda”) in February 2021. Health Care Service Corporation (“HCSC”) filed a similar complaint in the California Superior Court of Alameda in April 2022. These antitrust cases arise out of a Settlement and License Agreement (the “Settlement”) that the Company, Santarus, Inc. (“Santarus”) and Lupin Limited (“Lupin”) entered into in February 2012 to resolve patent infringement litigation filed by the Company against Lupin regarding Lupin’s Abbreviated New Drug Application for generic 500 mg and 1000 mg tablets of Glumetza. The antitrust plaintiffs alleged, among other things, that the Settlement violated the antitrust laws because it included a “reverse payment” in the form of an alleged agreement not to launch an authorized generic version of Glumetza for a certain period that caused Lupin to delay market entry of its generic version of Glumetza. The antitrust plaintiffs allege that the defendants, which include Lupin as well as Bausch Health (the alleged successor in interest to Santarus), are liable for damages under the antitrust laws for overcharges that the antitrust plaintiffs allege they paid when they purchased the branded version of Glumetza due to delayed generic entry. Plaintiffs seek treble damages for alleged past harm, attorneys’ fees and costs. During the third quarter of 2024, the Company reached an agreement in principle to settle the claims asserted by Humana and HCSC in the California state court lawsuits, the terms of which are confidential. A liability has been recorded for the agreement in principle, which did not have a material impact to the Company’s condensed consolidated financial statements. The trial in these lawsuits has been removed from the court’s calendar pending finalization and implementation of the definitive settlement agreement. Opioid-Related Request and Subpoenas As a result of the greater public awareness of the public health issue of opioid abuse, there has been increased scrutiny of, and investigation into, the commercial practices of opioid manufacturers generally by federal, state, and local regulatory and governmental agencies. In March 2017, Assertio Therapeutics received a letter from then-Sen. Claire McCaskill (D-MO), the then-Ranking Member on the U.S. Senate Committee on Homeland Security and Governmental Affairs, requesting certain information regarding Assertio Therapeutics’ historical commercialization of opioid products. Assertio Therapeutics voluntarily furnished information responsive to Sen. McCaskill’s request. Since 2017, Assertio Therapeutics has received and responded to subpoenas from the U.S. Department of Justice (“DOJ”) seeking documents and information regarding its historical sales and marketing of opioid products. Assertio Therapeutics has also received and responded to subpoenas or civil investigative demands focused on its historical promotion and sales of Lazanda, NUCYNTA, and NUCYNTA ER from various state attorneys general seeking documents and information regarding Assertio Therapeutics’ historical sales and marketing of opioid products. In addition, Assertio Therapeutics received and responded to a subpoena from the State of California Department of Insurance (“CDI”) seeking information relating to its historical sales and marketing of Lazanda. The CDI subpoena also sought information on Gralise, a non-opioid product formerly in Assertio Therapeutics’ portfolio. In addition, Assertio Therapeutics received and responded to a subpoena from the New York Department of Financial Services seeking information relating to its historical sales and marketing of opioid products. The Company has also received a subpoena from the New York Attorney General in May 2023, pursuant to which the New York Attorney General is seeking information concerning the sales and marketing of opioid products (Lazanda, NUCYNTA, NUCYNTA ER, and OXAYDO) by Assertio Therapeutics and Zyla. Assertio Therapeutics also from time to time received and responded to subpoenas from governmental authorities related to investigations primarily focused on third parties, including healthcare practitioners. As further discussed in “Note 14. Subsequent Events,” on May 9, 2025, the Company transferred all of the equity interests in Assertio Therapeutics and, as a result, neither the Company nor any of its current subsidiaries are defendants in any opioid-related litigation. Multidistrict and Other Federal Opioid Litigation A number of pharmaceutical manufacturers, distributors and other industry participants have been named in numerous lawsuits around the country brought by various groups of plaintiffs, including city and county governments, hospitals, individuals and others. In general, the lawsuits assert claims arising from defendants’ manufacturing, distributing, marketing and promoting of FDA-approved opioid drugs. The specific legal theories asserted vary from case to case, but the lawsuits generally include federal and/or state statutory claims, as well as claims arising under state common law. Plaintiffs seek various forms of damages, injunctive and other relief and attorneys’ fees and costs. For such cases filed in or removed to federal court, the Judicial Panel on Multi-District Litigation issued an order in December 2017, establishing a Multi-District Litigation court (“MDL Court”) in the Northern District of Ohio (In re National Prescription Opiate Litigation, Case No. 1:17-MD-2804). Since that time, more than 2,000 such cases that were originally filed in U.S. District Courts, or removed to federal court from state court, have been filed in or transferred to the MDL Court. Assertio Therapeutics is currently involved in a subset of the lawsuits that have been filed in or transferred to the MDL Court. Assertio Holdings was also named in six such cases, all of which have been dismissed. In April 2022, the Judicial Panel on Multi-District Litigation issued an order stating that it would no longer transfer new opioid cases to the MDL Court. Since that time, Assertio Therapeutics has been named in lawsuits pending in federal courts outside of the MDL Court (one of which remains pending in Georgia). Plaintiffs in the pending federal cases involving Assertio Therapeutics include individuals; county, municipal and other governmental entities; employee benefit plans, health insurance providers and other payors; hospitals, health clinics and other health care providers; Native American tribes; and non-profit organizations who assert, for themselves and in some cases for a putative class, federal and state statutory claims and state common law claims, such as conspiracy, nuisance, fraud, negligence, gross negligence, negligent and intentional infliction of emotional distress, deceptive trade practices, and products liability claims (defective design/failure to warn). In these cases, plaintiffs seek a variety of forms of relief, including actual damages to compensate for alleged personal injuries and for alleged past and future costs such as to provide care and services to persons with opioid-related addiction or related conditions, injunctive relief, including to prohibit alleged deceptive marketing practices and abate an alleged nuisance, establishment of a compensation fund, establishment of medical monitoring programs, disgorgement of profits, punitive and statutory treble damages, and attorneys’ fees and costs. No trial date has been set for any of these lawsuits, which are at an early stage of proceedings. As further discussed in “Note 14. Subsequent Events,” on May 9, 2025, the Company transferred all of the equity interests in Assertio Therapeutics and, as a result, neither the Company nor any of its current subsidiaries are defendants in any opioid-related litigation. State Opioid Litigation Related to the federal cases noted above, there have been hundreds of similar lawsuits filed in state courts around the country, in which various groups of plaintiffs assert opioid-drug related claims against similar groups of defendants. Assertio Therapeutics is currently named in a subset of those cases, including cases in Delaware, Missouri, New York, Pennsylvania, Texas and Utah. In the pending cases involving Assertio Therapeutics, plaintiffs are asserting state common law and statutory claims against the defendants, and the majority of those cases are similar in nature to the claims asserted in the MDL cases. Plaintiffs are seeking actual damages, disgorgement of profits, injunctive relief, punitive and statutory treble damages, and attorneys’ fees and costs. In December of 2024, Assertio Therapeutics reached a confidential settlement with the plaintiff in one of the state court cases (Tarnopol, et al. v. Janssen Pharmaceuticals, Inc, et al., Case No. 002584, in the Court of Common Pleas of Philadelphia County, First Judicial District of Pennsylvania, Civil Trial Division), which did not have a material impact on the Company’s condensed consolidated financial statements. The other state lawsuits in which Assertio Therapeutics has been served are generally each at an early stage of proceedings. As further discussed in “Note 14. Subsequent Events,” on May 9, 2025, the Company transferred all of the equity interests in Assertio Therapeutics and, as a result, is no longer a defendant in any opioid-related litigation. Qui Tam Litigation On October 30, 2017, a qui tam lawsuit was filed against Depomed in the United States District Court for the District of Columbia ( United States of America ex rel. Webb, et al. v. Depomed, Inc. , Case No. 1:17-cv-02309-JDB). The case was filed under seal and remained under seal until after an order was entered by the district court on July 12, 2024, which followed a notice from DOJ electing to intervene, in part, and declining to intervene, in part, and which granted DOJ’s request to unseal the complaint, DOJ’s notice concerning intervention, and DOJ’s proposed order concerning its intervention. The district court order gave DOJ and the relator until October 10, 2024, to serve their respective complaints on Depomed. The relator’s complaint alleges that Depomed violated the federal False Claims Act, 31 U.S.C. § 3729, as well as similar laws in California, Colorado, Connecticut, Delaware, Florida, Georgia, Hawaii, Illinois, Indiana, Iowa, Louisiana, Maryland, Massachusetts, Michigan, Minnesota, Montana, Nevada, New Jersey, New Mexico, New York, North Carolina, Oklahoma, Rhode Island, Tennessee, Texas, Vermont, Virginia, Washington, and the District of Columbia; the federal Anti-Kickback Statute, 42 U.S.C. § 1320a-7(b)(2)(B); the United States Food, Drug and Cosmetic Act, 21 U.S.C. §§ 331(d), 355(a); and laws in California and Illinois concerning fraudulent insurance claims. The relator’s complaint generally alleges that Depomed marketed off-label uses for its drugs Gralise and Lazanda, which were divested in 2020 and 2017, respectively, and that Depomed paid illegal kickbacks to physicians to induce them to write Gralise and Lazanda prescriptions. The relator also alleges that Depomed retaliated against her for complaining about Depomed’s alleged unlawful conduct. On behalf of herself, the United States, the several states whose laws the Complaint alleges to have been violated, and certain unnamed insurance companies, the relator seeks, among other things, actual damages, treble damages, back pay, two times back pay, special damages, civil penalties, pre- and post-judgment interest, attorneys’ fees, costs, and expenses. DOJ filed its notice of intervention on July 3, 2024, stating that the United States was intervening on the allegations that Depomed knowingly marketed Lazanda in a manner that caused the submission of false claims for Lazanda to Medicare and TRICARE. DOJ noted that the United States declined to intervene on all other allegations not related to Lazanda. Therefore, DOJ has declined to intervene with respect to the relator’s allegations concerning Gralise. DOJ stated that it would file its complaint in intervention within 90 days of its notice. The Company is not currently aware of any involvement in the lawsuit of any of the governments of the states (or the District of Columbia) on whose behalf the relator purports to act. Assertio Therapeutics and DOJ entered into negotiations around a potential settlement of the qui tam lawsuit, leading to a mediation on December 2, 2024. Following the conclusion of the mediation, Assertio Therapeutics and DOJ reached a settlement in principle. On December 9, 2024, DOJ filed a motion with the district court requesting a 90-day stay of the qui tam lawsuit to allow the parties to finalize settlement terms and obtain the necessary approvals. On March 7, 2025, DOJ filed a status report with the district court seeking an additional 60-day stay, which the court granted on March 12, 2025. On May 8, 2025, Assertio Therapeutics, DOJ, and the relators entered into a final settlement, pursuant to which all claims against Assertio Therapeutics will be dismissed. The Company continues to deny all wrongdoing in connection with these matters, and the settlement agreement does not include any admission or acknowledgement of liability on the part of the Company or Assertio Therapeutics. A liability to DOJ of $3.6 million for this settlement agreement was originally recognized in the fourth quarter of 2024, and is included in Accrued liabilities in the Company’s condensed consolidated financial statements as of March 31, 2025. This liability was paid to DOJ on May 8, 2025, as further discussed in “Note 14. Subsequent Events.” Insurance Litigation On April 1, 2022, Assertio Therapeutics filed a complaint against its former insurance broker, Woodruff-Sawyer &amp; Co. (“Woodruff”), in the California Superior Court of Alameda (Case No. 22CV009380). Assertio Therapeutics alleged claims for negligence and breach of fiduciary duty in connection with Woodruff’s negotiation and procurement of products liability insurance coverage for Assertio Therapeutics. During the second quarter of 2024, Assertio Therapeutics settled with Woodruff and received $1.9 million in connection with its claims for insurance reimbursement for previous opioid-related legal expenses, which was recognized within Selling, general and administrative expenses in the Company’s Condensed Consolidated Statements of Comprehensive Loss for the year ended December 31, 2024. Pursuant to the terms of the settlement, the complaint filed against Woodruff was dismissed with prejudice. Stockholder Actions Shapiro v. Assertio Holdings, Inc., et al., U.S. District Court, Northern District of Illinois, Case No. 1:24-cv-00169 . On January 5, 2024, this putative securities class action lawsuit was filed by a purported shareholder, alleging that Assertio and certain of its current and former executive officers made false or misleading statements and failed to disclose material facts regarding the likely impact of INDOCIN sales and the Spectrum Merger on Assertio’s profitability (the “Shapiro class action”). On April 11, 2024, the court appointed Continental General Insurance Company as the lead plaintiff. The plaintiff filed an amended complaint on June 10, 2024, that names as defendants Assertio and certain of its current and former officers and directors, and Spectrum and certain of its former officers and directors. It alleges violations of Sections 10(b) (and Rule 10b-5 promulgated thereunder) and 20(a) of the Securities Exchange Act of 1934, as amended (the “Exchange Act”) between March 9, 2023 and January 3, 2024, and violations of Sections 14(a) and 20(a) of the Exchange Act in connection with the proxy statement issued in connection with the Spectrum Merger. The amended complaint seeks damages, interest, costs, attorneys’ fees, and such other relief as may be determined by the court. The defendants filed their motion to dismiss on August 9, 2024; the plaintiff filed its opposition brief on October 10, 2024; and the defendants filed their reply brief on November 14, 2024. The Company intends to vigorously defend itself in this matter. Edwards v. Assertio Holdings, Inc., et al., Court of Chancery of the State of Delaware, Case No. 2024-0151 . On February 19, 2024, this putative securities class action lawsuit was filed by a purported shareholder, alleging that certain former officers and directors of Spectrum breached their fiduciary duties in connection the Spectrum Merger and that Guggenheim Securities LLC and Assertio aided and abetted such fiduciary duty breaches. The court heard oral argument on the defendants’ motion to dismiss on January 7, 2025, and entered an order granting the defendants’ motion on January 8, 2025. The plaintiff’s deadlines to seek reconsideration and to appeal the dismissal order passed without any further action by the plaintiff. In re Assertio Holdings, Inc. Derivative Litigation, U.S. District Court, Delaware, Case No. 1:24-cv-00383-UNA . Two putative stockholder derivative actions ( Jung v. Peisert, et al., U.S. District Court, Delaware, Case No. 1:24-cv-00383-UNA , filed on March 26, 2024, and Hollin v. Mason, et al., U.S. District Court, Delaware, Case No. 1:24-cv-00785-UNA , filed on July 3, 2024) were filed against the Company (as a nominal defendant) and certain of its current and former executive officers and directors. The stockholder derivative complaints allege, inter alia, that (1) certain of the Company’s current and former executive officers and directors are liable to the Company, pursuant to Section 10(b) and 21(d) of the Exchange Act for contribution and indemnification, relating to the same underlying claims as the Shapiro class action, (2) certain of the Company’s current and former officers and directors breached their fiduciary duties, and committed acts of gross mismanagement, abuse of control, or were unjustly enriched, and (3) certain of the Company’s directors negligently violated Section 14(a) of the Exchange Act, by allegedly causing such false or misleading statements to be issued and/or failing to disclose material facts about such matters. The plaintiffs generally seek corporate reforms, damages, interest, costs, attorneys’ fees, and other unspecified equitable relief. On September 5, 2024, the court consolidated the two stockholder derivative actions under the caption In re Assertio Holdings, Inc. Derivative Litigation . On November 4, 2024, the parties filed a stipulation agreeing to stay the consolidated action pending proceedings in the Shapiro class action. On November 5, 2024, the Court entered an order staying the consolidated action pursuant to the parties’ stipulation. Jung v. Lebel, et al., Court of Chancery of the State of Delaware, Case No. 2024-0821 and Jung v. Turgeon, et al., Court of Chancery of the State of Delaware, Case No. 2024-0822 . On August 5, 2024, alleged former Spectrum stockholder and current Assertio stockholder Jung (the same plaintiff who previously filed Jung v. Peisert, et. al., in Delaware federal court, as discussed above) filed two stockholder derivative complaints in the Delaware Chancery Court against certain former Spectrum officers and directors and naming both Assertio and Spectrum as nominal defendants. The complaints are, respectively, largely duplicative of the allegations in (1) the ongoing Christiansen shareholder class action in the Southern District of New York (discussed below), and (2) the ongoing Luo shareholder class action in the District of Nevada (discussed below). Jung previously raised these allegations in demand letters to Assertio’s Board of Directors (“the Board”), demanding that the Board take legal action against the individuals now named in these complaints. In response to Jung’s demand letters, the Board retained independent counsel, considered Jung’s demands, and provided a substantive response explaining the Board’s reasons for denying Jung’s demands. These complaints now allege that the Board wrongfully refused his demands. The individual defendants have not yet been served with either complaint. Assertio and Spectrum have been served with and moved to dismiss both complaints. Briefing schedules on the motions to dismiss have not been set. Luo v. Spectrum Pharmaceuticals, Inc., et al., U.S. District Court, District of Nevada, Case No. 2:21-cv-01612. On August 31, 2021, this putative securities class action lawsuit was filed by a purported shareholder, alleging that Spectrum and certain of its former executive officers and directors made false or misleading statements and failed to disclose material facts about Spectrum’s business and the prospects of approval for its Biologic License Application (“BLA”) to the FDA for ROLVEDON in violation of Section 10(b) (and Rule 10b-5 promulgated thereunder) and 20(a) of the Exchange Act. On July 28, 2022, the Court appointed a lead plaintiff and counsel for the putative class. On September 26, 2022, an amended complaint was filed alleging, inter alia, false and misleading statements with respect to ROLVEDON manufacturing operations and controls and adding allegations that defendants misled investors about the efficacy of, clinical trial data and market need for poziotinib during a Class Period of March 7, 2018 to August 5, 2021. The amended complaint seeks damages, interest, costs, attorneys’ fees, and such other relief as may be determined by the Court. On October 7, 2024, the Court granted in part and denied in part the defendants’ motion to dismiss. Some of the claims were dismissed with prejudice, and some claims plaintiffs were permitted to replead. On April 10, 2025, the parties provided a joint notice to the court that they reached an agreement in principle to settle this matter, and on May 9, 2025, the parties submitted formal settlement papers to the court for preliminary approval. As identified in the settlement papers submitted to the Court, the parties agreed to a settlement of $16.0 million, of which the Company will be responsible for paying approximately $2.8 million, with insurance covering the remainder. As discussed in “Note 3. Supplemental Balance Sheet Details,” the $16.0 million liability was recorded in Accrued liabilities, while the $13.2 million insurance receivable was recorded in Prepaid and other current assets, in the Company’s Condensed Consolidated Balance Sheets. Christiansen v. Spectrum Pharmaceuticals, Inc. et al., Case No. 1:22-cv-10292 . On December 5, 2022, a class action lawsuit was filed in the U.S. District Court for the Southern District of New York) (the “New York Action”). Three additional related putative securities class action lawsuits were subsequently filed by Spectrum shareholders against Spectrum and certain of its former executive officers in the U.S. District Court for the Southern District of New York: Osorio-Franco v. Spectrum Pharmaceuticals, Inc., et al., Case No. 1:22-cv-10292 (filed December 5, 2022); Cummings v. Spectrum Pharmaceuticals, Inc., et al., Case No. 1:22-cv-10677 (filed December 19, 2022); and Carneiro v. Spectrum Pharmaceuticals, Inc., et al., Case No. 1:23-cv-00767 (filed January 30, 2023). These three New York lawsuits allege that Spectrum and certain of its former executive officers made false or misleading statements about, inter alia, the safety and efficacy of and clinical trial data for poziotinib in violation of Section 10(b) (and Rule 10b-5 promulgated thereunder) and 20(a) of the Exchange Act, and seek remedies including damages, interest, costs, attorneys’ fees, and such other relief as may be determined by the court. The court consolidated the three New York lawsuits and entered an order designating Steven Christiansen as the lead plaintiff. Lead plaintiff Christiansen filed an amended consolidated complaint in the New York Action under the caption Christiansen v. Spectrum Pharmaceuticals, Inc, et al., on May 30, 2023, alleging a Class Period between March 17, 2022 and September 2022. On January 23, 2024, the court granted the defendants’ motion to dismiss as to five of the challenged statements but denied the motion to dismiss as to two specific statements. On October 25, 2024, a Spectrum stockholder (Ayoub) filed a substantially similar putative securities class action complaint asserting the same claims against the same defendants on behalf of the same alleged class as the New York Action. On October 30, 2024, Christiansen and Ayoub jointly moved for class certification and for appointment as class representatives in the New York Action. On November 4, 2024, defendants moved to disqualify Christiansen from serving as lead plaintiff and for a stay of proceedings pending appointment of a substitute lead plaintiff. On November 6, 2024, the court entered an order staying both cases pending resolution of the defendants’ motion to disqualify Mr. Christiansen as lead plaintiff, which is now fully briefed and remains pending. The Company intends to vigorously defend itself in this matter. Enyart v. Assertio Holdings, Inc., et. al. In the Circuit Court of the Nineteenth Judicial Circuit, Lake County, Illinois, Case No. 2024LA00000842. On November 8, 2024, this putative securities class action lawsuit was filed by an alleged former Spectrum shareholder who received Assertio shares in the Spectrum Merger, alleging that Assertio and certain of its current and former officers and directors violated Sections 11, 12(a)(2), and 15 of the Securities Act of 1933 in connection with the registration statement for the Assertio shares issued in connection with the Spectrum Merger. In general terms, the complaint alleges that the registration statement contained misrepresentations and omissions related to the value of adding ROLVEDON to Assertio’s portfolio of products. The complaint seeks compensatory damages, rescission or a recessionary measure of damages, interest, costs, attorneys’ fees, expert witness fees, and other unspecified equitable relief. On February 21, 2025, the defendants moved to dismiss the complaint. The court has scheduled a hearing on that motion on June 4, 2025. On April 24, 2025, the court entered an order staying discovery until a decision on the defendants’ motion to dismiss. The Company intends to vigorously defend itself in this mat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the net loss by the weighted-average number of shares of common stock outstanding during the period. Diluted net loss per share is calculated by dividing the net loss by the weighted-average number of shares of common stock outstanding during the period, plus potentially dilutive common shares, consisting of stock-based awards and equivalents, and convertible debt. For purposes of this calculation, stock-based awards and equivalents and convertible debt are considered to be potential common shares and are only included in the calculation of diluted net loss per share when their effect is dilutive. The Company uses the treasury-stock method to compute diluted earnings per share with respect to its stock-based awards and equivalents. The Company uses the if-converted method to compute diluted earnings per share with respect to its convertible debt. Under the if-converted method, the Company assumes any convertible debt outstanding was converted at the beginning of each period presented when the effect is dilutive. As a result, interest expense, net of tax, and any other income statement impact associated with the 2027 Convertible Notes, net of tax, is added back to net loss used in the diluted earnings per share calculation. Additionally, the diluted shares used in the diluted ear nings per share calculation includes the potential dilution effect of the convertible debt if converted into the Company’s common stock. The Company’s potentially dilutive stock-based awards and convertible debt were not included in the computation of diluted net loss per share for the three months ended March 31, 2025 and 2024 , because to do so would be anti-dilutive. Therefore, for the three months ended March 31, 2025 and 2024, basic and diluted net loss per common share were the same. The following table reflects the calculation of basic and diluted net loss per common share for the three months ended March 31, 2025 and 2024 (in thousands, except for per share amounts): Three Months Ended March 31, 2025 2024 Basic and diluted net loss per share Net loss $ (13,541) $ (4,510) Weighted-average common shares outstanding 95,677 94,980 Basic and diluted net loss per share $ (0.14) $ (0.05) The following table reflects outstanding potentially dilutive common shares that are not included in the computation of diluted net loss per share, because to do so would be anti-dilutive, for the three months ended March 31, 2025 and 2024 (in thousands): Three Months Ended March 31, 2025 2024 Convertible notes 9,768 9,768 Stock-based awards and equivalents 12,083 8,422 Total potentially dilutive common shares 21,851 18,1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reflects the Company’s fair value hierarchy for its financial assets and liabilities measured at fair value on a recurring basis as of March 31, 2025 and December 31, 2024 (in thousands): March 31, 2025 Financial Statement Classification Level 1 Level 2 Level 3 Total Assets Cash equivalents: U.S. Treasuries Cash and cash equivalents $ — $ 1,600 $ — $ 1,600 Money market funds Cash and cash equivalents 31,718 — — 31,718 Short-term investments: U.S. Treasuries Short-term investments — 52,321 — 52,321 Total $ 31,718 $ 53,921 $ — $ 85,639 Liabilities Short-term contingent consideration Contingent consideration, current portion $ — $ — $ 726 $ 726 Derivative liability Long-term debt — — 168 168 Total $ — $ — $ 894 $ 894 December 31, 2024 Financial Statement Classification Level 1 Level 2 Level 3 Total Assets Cash equivalents: U.S. Treasuries Cash and cash equivalents $ — $ 3,897 $ — $ 3,897 Money market funds Cash and cash equivalents 46,163 — — 46,163 Short-term investments U.S. Treasuries Short-term investments — 49,466 — 49,466 Total $ 46,163 $ 53,363 $ — $ 99,526 Liabilities Short-term contingent consideration Contingent consideration, current portion $ — $ — $ 726 $ 726 Derivative liability Long-term debt — — 168 168 Total $ — $ — $ 894 $ 894 Cash and Cash Equivalents The Company considers all highly liquid investments with a maturity date at purchase of three months or less to be cash equivalents. The Company invests its cash in money market funds and marketable securities including U.S. Treasury and government agency securities, and higher quality debt securities of financial and commercial institutions. The Company classified money market funds as Level 1, due to their short-term maturity, and measured the fair value based on quoted prices in active markets for identical assets. The Company classified U.S. Treasury and government agency securities as Level 2, as the inputs used to value these instruments are directly observable or can be corroborated by observable market data for substantially the full term of the assets. S hort-Term Investments The Company considers all highly liquid investments with a maturity date at purchase of more than three months and less than one year to be short-term investments. The Company’s short-term investments consist of marketable securities, which may include commercial paper and U.S. Treasury securities. The Company has classified its short-term investments as trading securities. The short-term investments are recorded at fair value using Level 2 inputs, as the inputs used to value these instruments are directly observable or can be corroborated by observable market data for substantially the full term of the assets. Gains and losses on short-term investments are included in Interest income in the Condensed Consolidated Statements of Comprehensive Loss. Unrealized gains and losses from short-term investments classified as trading securities recognized by the Company for the three months ended March 31, 2025 were immaterial . The Company had no short-term investments classified as trading securities during the three months ended March 31, 2024 . Contingent Consideration Obligations Spectrum Merger Contingent Variable Rights In connection with the Spectrum Merger, the Company issued contingent value rights (“CVRs”) that represent a contingent consideration obligation that is measured at fair value. As of both March 31, 2025 and December 31, 2024, the fair value of the Company’s CVR liability related to the Spectrum Merger was determined by the Company to be zero. The Compa ny recognized no expense or benefit for the change in fair value of the CVR contingent consideration during the three months ended March 31, 2025 or 2024. The fair value of the CVR contingent consideration is determined using a Monte Carlo simulation model under the income approach based on the probability of achievement of ROLVEDON net sales milestones using projections of 2025 net sales and discounted to present value. The significant assumptions used in the calculation of the fair value as of March 31, 2025 included updated projections of future ROLVEDON product net sales, which resulted in no probability of achievement under the Monte Carlo simulation. Zyla Merger Contingent Consideration Obligation In connection with the Zyla Merger, the Company assumed a contingent consideration obligation to make contingent consideration payments for future royalties to an affiliate of CR Group L.P. based upon annual INDOCIN product net sales over $20.0 million at a 20% royalty through January 2029. The Company classified the acquisition-related contingent consideration liabilities to be settled in cash as Level 3, due to the lack of relevant observable inputs and market activity. As of both March 31, 2025 and December 31, 2024, the fair value of the INDOCIN product contingent consideration was determined to be $0.7 million, and has been classified as Contingent consideration, current in the Company’s Condensed Consolidated Balance Sheets. The Company recognized no expense or benefit f or the change in fair value of contingent consideration during the three months ended March 31, 2025 or 2024 . The fair value of the contingent consideration incurred in the Zyla Merger is determined using an option pricing model under the income approach based on estimated INDOCIN product net sales through January 2029 and discounted to present value. The significant assumptions used in the calculation of the fair value as of March 31, 2025 included updated projections of future INDOCIN product net sales. Derivative Liability The Company determined that an embedded conversion feature included in the 2027 Convertible Notes required bifurcation from the host contract and to be recognized as a separate derivative liability carried at fair value. The estimated fair value of the derivative liability, which represents a Level 3 valuation , was $0.2 million as of both March 31, 2025 and December 31, 2024, and was determined using a binomial lattice model using certain assumptions and consideration of an increased conversion ratio on the underlying convertible notes that could result from the occurrence of certain events. The significant assumption used in the binomial lattice model i s a credit spread of 10.5%. There was no change in the fair value of the derivative liability for the three months ended March 31, 2025 or 2024. Financial Instruments Not Required to be Remeasured at Fair Value The Company’s other financial assets and liabilities are not remeasured to fair value, as the carrying cost of each approximates its fair value. As of March 31, 2025, the estimated fair value of the 2027 Convertible Notes, excluding the bifurcated embedded conversion option, was approximately $36.4 million, compared to a par value of $40.0 million. As of December 31, 2024, the estimated fair value of the 2027 Convertible Notes, excluding the bifurcated embedded conversion option, was approximately $34.8 million, compared to a par value of $40.0 million. The Company estimated the fair value of its 2027 Convertible Notes as of March 31, 2025 and December 31, 2024 based on a market approach, which represents a Level 2 valu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As of both March 31, 2025 and March 31, 2024 , the Company concluded that it is not more likely than not that it will realize the net deferred tax asset recorded as of March 31, 2025 and March 31, 2024, respectively . As a result, the Company recorded a full valuation allowance against the net deferred tax asset recorded as of both March 31, 2025 and March 31, 2024 . The valuation allowance is determined in accordance with the provisions of ASC Topic 740, Income Taxes , which require an assessment of both negative and positive evidence when measuring the need for a valuation allowance. T he Company primarily relied on its reversing taxable temporary differences to assess its valuation allowance, which resulted in recording a full valuation allowance against its net deferred tax assets during the quarter. If it is determined that a portion or all of the valuation allowance is not required, it will generally be a benefit to the income tax provision in the period such determination is made. For the three months ended March 31, 2025 and March 31, 2024 , the Company recorded incom e tax expense of $0.2 million and $0.1 million, respectively. The difference between the income tax expense and the tax at the federal statutory rate of 21.0% in each period was principally due to the impact of the valuation allowance, partially offset by state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manages its business within one reportable segment, relating to the sale of pharmaceutical products to its customers. The Company’s Chief Executive Officer serves as the chief operating decision maker (“CODM”). The CODM reviews the business, makes investing and resource allocation decisions and assesses operating performance through the use of Net loss. The CODM also uses Loss from operations as an additional measure of assessing performance and to allocate resources within the Company. The Company provides the CODM, on a regular basis, information that supports net loss, including cost of sales, research and development expenses, and sel ling, general and administrative expenses. The Company further breaks down selling, general and administrative expenses i nto selling and marketing expenses, compliance expenses, manufacturing expenses and other general and administrative expenses. Additionally, the Company provides the CODM information supporting its amortization of intangible assets, any losses on impairment of assets, and restructuring charges. The following table reflects the breakdown of selling, general and administrative expenses for the three months ended March 31, 2025 and 2024 (in thousands): Three Months Ended March 31, 2025 2024 Selling and marketing expenses $ 6,310 $ 7,525 Compliance expenses 7,704 4,499 Manufacturing expenses 2,238 2,213 Other general and administrative expenses 5,723 4,287 Total selling, general and administrative expenses $ 21,975 $ 18,524 Selling and marketing expenses represent costs associated with the Company’s sales force, marketing and market access for the Company’s products. Manufacturing expenses are composed of costs associated with regulatory, quality assurance, and contract manufacturing. Compliance expenses are composed of costs associated with the Company’s finance and legal groups. Other general and administrative expenses are comprised primarily of functional expenses, including expenses for human resources, investor relations, and insurance. For the three months ended March 31, 2025 and 2024, there were no other segment items that the Company used to aggregate other costs and expenses to reconcile between Total revenues and Net loss. To date, substantially all of the Company’s revenues from product sales are related to sales in the U.S. See Note 2 , Revenue, for further details. Substantially all of the Company’s assets are located in the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 xml:space="preserve">RESTRUCTURING CHARGES The Company regularly evaluates its operations to identify opportunities to streamline operations and optimize operating efficiencies in anticipation of changes in the business environment. As such, Company management may approve, from time to time, plans to reduce costs and improve efficiencies, which may result in incurring costs associated with those restructuring efforts. During the first quarter of 2025, the Company recorded $0.3 million associated with improving efficiencies within its sales and marketing organization. These costs were recorded as Restructuring charges within the Condensed Consolidated Statement of Comprehensive Loss. The Company expects all cash payments associated with restructuring undertaken in the first quarter of 2025 to be paid by the end of the third quarter of 2025. In August 2023, the Company implemented a reorganization plan of its workforce and other resources primarily designed to realize the synergies of the Spectrum Merger (the “Spectrum Reorganization Plan”). The Spectrum Reorganization Plan was primarily focused on the reduction of staff at the Company’s headquarters office and the exit of certain leased facilities and office equipment. The Company does not expect to recognize any additional restructuring charges related to the Spectrum Reorganization Plan, and expects all cash payments under the Spectrum Reorganization Plan to be completed by the end of 2025. The staff reductions under the Spectrum Reorganization Plan were the result of a distinct severance plan approved by the Board and were not executed as part of established Company policies or plans. Total employee compensation costs recognized under the Spectrum Reorganization Plan were approximately $3.3 million. In addition, the leased facilities and office equipment referenced above are not expected to be used for any business purpose, and the Company will not sublease the facilities and office equipment due to the short remaining lease terms. The facility exit costs represent the acceleration of the underlying right-of-use asset amortization to align with the cease use date for the abandoned facilities and office equipment. Total facility exit costs recognized under the Spectrum Reorganization Plan were approximately $1.3 million . There are no remaining facility exit costs expected to be recognized by the Company under the Spectrum Reorganization Plan . Effective January 2, 2024, the Company separated from the service of its former President and Chief Executive Officer. Pursuant to his then existing Management Continuity Agreement with the Company, the former President and Chief Executive Officer was entitled to severance compensation and benefits of approximately $1.5 million, which was recognized as Restructuring charges within the Condensed Consolidated Statement of Comprehensive Loss for the year ended December 31, 2023, the period in which the separation and related severance benefit was determined to be probable. The Company does not expect to recognize any additional restructuring charges related to the separation from the former President and Chief Executive Officer. The Company recognized restructuring charges of $0.3 million and $0.7 million for the three months ended March 31, 2025 and 2024, respectively, all of which related to employee compensation costs. The following table summarizes the changes in the Company’s accrued restructuring liability for employee compensation costs, which is classified within Accrued liabilities in the Condensed Consolidated Balance Sheets (in thousands): Three Months Ended March 31, 2025 2024 Balance as of the beginning of the period $ 1,187 $ 4,378 Accrual additions 289 720 Cash paid (512) (1,730) Balance as of the end of the period $ 964 $ 3,3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5004</v>
      </c>
      <c r="C3" s="6" t="n">
        <v>50588</v>
      </c>
    </row>
    <row r="4">
      <c r="A4" s="4" t="inlineStr">
        <is>
          <t>Short-term investments</t>
        </is>
      </c>
      <c r="B4" s="5" t="n">
        <v>52321</v>
      </c>
      <c r="C4" s="5" t="n">
        <v>49466</v>
      </c>
    </row>
    <row r="5">
      <c r="A5" s="4" t="inlineStr">
        <is>
          <t>Accounts receivable, net</t>
        </is>
      </c>
      <c r="B5" s="5" t="n">
        <v>66292</v>
      </c>
      <c r="C5" s="5" t="n">
        <v>54120</v>
      </c>
    </row>
    <row r="6">
      <c r="A6" s="4" t="inlineStr">
        <is>
          <t>Inventories, net</t>
        </is>
      </c>
      <c r="B6" s="5" t="n">
        <v>39403</v>
      </c>
      <c r="C6" s="5" t="n">
        <v>38308</v>
      </c>
    </row>
    <row r="7">
      <c r="A7" s="4" t="inlineStr">
        <is>
          <t>Prepaid and other current assets</t>
        </is>
      </c>
      <c r="B7" s="5" t="n">
        <v>20530</v>
      </c>
      <c r="C7" s="5" t="n">
        <v>10067</v>
      </c>
    </row>
    <row r="8">
      <c r="A8" s="4" t="inlineStr">
        <is>
          <t>Total current assets</t>
        </is>
      </c>
      <c r="B8" s="5" t="n">
        <v>213550</v>
      </c>
      <c r="C8" s="5" t="n">
        <v>202549</v>
      </c>
    </row>
    <row r="9">
      <c r="A9" s="4" t="inlineStr">
        <is>
          <t>Property and equipment, net</t>
        </is>
      </c>
      <c r="B9" s="5" t="n">
        <v>550</v>
      </c>
      <c r="C9" s="5" t="n">
        <v>586</v>
      </c>
    </row>
    <row r="10">
      <c r="A10" s="4" t="inlineStr">
        <is>
          <t>Intangible assets, net</t>
        </is>
      </c>
      <c r="B10" s="5" t="n">
        <v>71238</v>
      </c>
      <c r="C10" s="5" t="n">
        <v>80471</v>
      </c>
    </row>
    <row r="11">
      <c r="A11" s="4" t="inlineStr">
        <is>
          <t>Other long-term assets</t>
        </is>
      </c>
      <c r="B11" s="5" t="n">
        <v>1088</v>
      </c>
      <c r="C11" s="5" t="n">
        <v>1126</v>
      </c>
    </row>
    <row r="12">
      <c r="A12" s="4" t="inlineStr">
        <is>
          <t>Total assets</t>
        </is>
      </c>
      <c r="B12" s="5" t="n">
        <v>286426</v>
      </c>
      <c r="C12" s="5" t="n">
        <v>284732</v>
      </c>
    </row>
    <row r="13">
      <c r="A13" s="3" t="inlineStr">
        <is>
          <t>Current liabilities:</t>
        </is>
      </c>
      <c r="B13" s="4" t="inlineStr">
        <is>
          <t xml:space="preserve"> </t>
        </is>
      </c>
      <c r="C13" s="4" t="inlineStr">
        <is>
          <t xml:space="preserve"> </t>
        </is>
      </c>
    </row>
    <row r="14">
      <c r="A14" s="4" t="inlineStr">
        <is>
          <t>Accounts payable</t>
        </is>
      </c>
      <c r="B14" s="5" t="n">
        <v>8896</v>
      </c>
      <c r="C14" s="5" t="n">
        <v>14736</v>
      </c>
    </row>
    <row r="15">
      <c r="A15" s="4" t="inlineStr">
        <is>
          <t>Accrued rebates, returns and discounts</t>
        </is>
      </c>
      <c r="B15" s="5" t="n">
        <v>82130</v>
      </c>
      <c r="C15" s="5" t="n">
        <v>76304</v>
      </c>
    </row>
    <row r="16">
      <c r="A16" s="4" t="inlineStr">
        <is>
          <t>Accrued liabilities</t>
        </is>
      </c>
      <c r="B16" s="5" t="n">
        <v>33037</v>
      </c>
      <c r="C16" s="5" t="n">
        <v>18847</v>
      </c>
    </row>
    <row r="17">
      <c r="A17" s="4" t="inlineStr">
        <is>
          <t>Contingent consideration, current portion</t>
        </is>
      </c>
      <c r="B17" s="5" t="n">
        <v>726</v>
      </c>
      <c r="C17" s="5" t="n">
        <v>726</v>
      </c>
    </row>
    <row r="18">
      <c r="A18" s="4" t="inlineStr">
        <is>
          <t>Other current liabilities</t>
        </is>
      </c>
      <c r="B18" s="5" t="n">
        <v>4043</v>
      </c>
      <c r="C18" s="5" t="n">
        <v>4075</v>
      </c>
    </row>
    <row r="19">
      <c r="A19" s="4" t="inlineStr">
        <is>
          <t>Total current liabilities</t>
        </is>
      </c>
      <c r="B19" s="5" t="n">
        <v>128832</v>
      </c>
      <c r="C19" s="5" t="n">
        <v>114688</v>
      </c>
    </row>
    <row r="20">
      <c r="A20" s="4" t="inlineStr">
        <is>
          <t>Long-term debt</t>
        </is>
      </c>
      <c r="B20" s="5" t="n">
        <v>38929</v>
      </c>
      <c r="C20" s="5" t="n">
        <v>38813</v>
      </c>
    </row>
    <row r="21">
      <c r="A21" s="4" t="inlineStr">
        <is>
          <t>Other long-term liabilities</t>
        </is>
      </c>
      <c r="B21" s="5" t="n">
        <v>10135</v>
      </c>
      <c r="C21" s="5" t="n">
        <v>10150</v>
      </c>
    </row>
    <row r="22">
      <c r="A22" s="4" t="inlineStr">
        <is>
          <t>Total liabilities</t>
        </is>
      </c>
      <c r="B22" s="5" t="n">
        <v>177896</v>
      </c>
      <c r="C22" s="5" t="n">
        <v>163651</v>
      </c>
    </row>
    <row r="23">
      <c r="A23" s="4" t="inlineStr">
        <is>
          <t>Commitments and contingencies (Note 8)</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tock, $0.0001 par value, 200,000,000 shares authorized; 95,773,083 and 95,536,990 shares issued and outstanding as of March 31, 2025 and December 31, 2024, respectively.</t>
        </is>
      </c>
      <c r="B25" s="5" t="n">
        <v>9</v>
      </c>
      <c r="C25" s="5" t="n">
        <v>9</v>
      </c>
    </row>
    <row r="26">
      <c r="A26" s="4" t="inlineStr">
        <is>
          <t>Additional paid-in capital</t>
        </is>
      </c>
      <c r="B26" s="5" t="n">
        <v>795186</v>
      </c>
      <c r="C26" s="5" t="n">
        <v>794196</v>
      </c>
    </row>
    <row r="27">
      <c r="A27" s="4" t="inlineStr">
        <is>
          <t>Accumulated deficit</t>
        </is>
      </c>
      <c r="B27" s="5" t="n">
        <v>-686665</v>
      </c>
      <c r="C27" s="5" t="n">
        <v>-673124</v>
      </c>
    </row>
    <row r="28">
      <c r="A28" s="4" t="inlineStr">
        <is>
          <t>Total shareholders’ equity</t>
        </is>
      </c>
      <c r="B28" s="5" t="n">
        <v>108530</v>
      </c>
      <c r="C28" s="5" t="n">
        <v>121081</v>
      </c>
    </row>
    <row r="29">
      <c r="A29" s="4" t="inlineStr">
        <is>
          <t>Total liabilities and shareholders' equity</t>
        </is>
      </c>
      <c r="B29" s="6" t="n">
        <v>286426</v>
      </c>
      <c r="C29" s="6" t="n">
        <v>284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Reverse Split On May 7, 2025, the shareholders of the Company approved a proposal to amend the Company’s Certificate of Incorporation to effect a reverse stock split. The proposal allows the Company’s Board of Directors to effect a reverse stock split of the Company’s common stock at a reverse stock split ratio of not less than 1-for-2 and not greater than 1-for-15. The decision to effect the reverse stock split, and the reverse stock split ratio, is at the discretion of the Company’s Board of Directors. Assertio Therapeutics Divestiture On May 9, 2025, the Company transferred all of the equity interests in Assertio Therapeutics to an established purchaser of legacy litigation matters resulting in Assertio Therapeutics being owned by the purchaser’s related company, ATIH Industries, LLC (the “Therapeutics Transaction”). At the closing of the Therapeutics Transaction, Assertio Therapeutics held approximately $8.2 million in cash, insurance and retained a single-digit royalty based on net income derived from INDOCIN. In addition, Assertio Therapeutics retained certain legal liabilities, including those related to opioid litigation (see “Note 8, Commitments and Contingencies” for further information). As a result of the Therapeutics Transaction, neither the Company nor any of its current subsidiaries are defendants in any opioid-related litigation. The Company expects to record a loss of between $8 million to $9 million on the Therapeutics Transaction in the second quarter of 2025. Settlement of Qui Tam Litigation As noted in “Note 8, Commitments and Contingencies,” on May 8, 2025, Assertio Therapeutics, DOJ, and the relators entered into a final, definitive settlement agreement of the qui t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3541</v>
      </c>
      <c r="C4" s="6" t="n">
        <v>-451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of the Company and its subsidiarie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S. generally accepted accounting principles (“U.S. GAAP”) have been condensed or omitted pursuant to such rules and regulations. In the opinion of the Company’s management, the accompanying interim unaudited condensed consolidated financial statements include all adjustments, consisting only of normal and recurring adjustments, necessary for a fair presentation of the information for the periods presented. The results for the three months ended March 31, 2025, are not necessarily indicative of results to be expected for the entire year ending December 31, 2025. The accompanying unaudited condensed consolidated financial statements and related financial information should be read in conjunction with the audited financial statements and the related notes thereto for the year ended December 31, 2024, included in Assertio Holdings, Inc.’s Annual Report on Form 10-K filed with the SEC on March 12, 2025 (the “2024 Form 10-K”). The Condensed Consolidated Balance Sheet as of December 31, 2024, has been derived from the audited financial statements at that date, as filed in the Company’s 2024 Form 10-K.</t>
        </is>
      </c>
    </row>
    <row r="5">
      <c r="A5" s="4" t="inlineStr">
        <is>
          <t>Reclassifications</t>
        </is>
      </c>
      <c r="B5" s="4" t="inlineStr">
        <is>
          <t>Reclassifications During the second quarter of 2024, the Company reclassified interest income from Other (loss) gain to Interest income on the Company’s Condensed Consolidated Statements of Comprehensive Loss. Amounts for the three months ended March 31, 2024 were reclassified herein to conform with the current period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Net Revenue</t>
        </is>
      </c>
      <c r="B4" s="4" t="inlineStr">
        <is>
          <t xml:space="preserve">The following table reflects total revenues for the three months ended March 31, 2025 and 2024 (in thousands): Three Months Ended March 31, 2025 2024 Product sales, net: ROLVEDON $ 13,121 $ 14,478 INDOCIN products 5,544 8,682 Sympazan 2,179 2,617 SPRIX 1,589 1,437 Other products 3,561 4,648 Total product sales, net 25,994 31,862 Royalty revenue 494 586 Total revenues $ 26,488 $ 32,4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Inventories, Net</t>
        </is>
      </c>
      <c r="B4" s="4" t="inlineStr">
        <is>
          <t xml:space="preserve">The following table reflects the components of inventories, net, as of March 31, 2025 and December 31, 2024 (in thousands): March 31, 2025 December 31, 2024 Raw materials $ 15,489 $ 15,524 Work-in-process 9,352 4,900 Finished goods 14,562 17,884 Total inventories, net $ 39,403 $ 38,308 </t>
        </is>
      </c>
    </row>
    <row r="5">
      <c r="A5" s="4" t="inlineStr">
        <is>
          <t>Schedule of Prepaid and Other Current Assets</t>
        </is>
      </c>
      <c r="B5" s="4" t="inlineStr">
        <is>
          <t xml:space="preserve">The following table reflects prepaid and other current assets as of March 31, 2025 and December 31, 2024 (in thousands): March 31, 2025 December 31, 2024 Insurance receivable $ 13,200 $ — Prepaid assets and deposits 7,010 9,764 Other current assets 320 303 Total prepaid and other current assets $ 20,530 $ 10,067 </t>
        </is>
      </c>
    </row>
    <row r="6">
      <c r="A6" s="4" t="inlineStr">
        <is>
          <t>Schedule of Property and Equipment</t>
        </is>
      </c>
      <c r="B6" s="4" t="inlineStr">
        <is>
          <t xml:space="preserve">The following table reflects property and equipment, net, as of March 31, 2025 and December 31, 2024 (in thousands): March 31, 2025 December 31, 2024 Furniture and office equipment $ 1,412 $ 1,412 Laboratory equipment 20 20 Leasehold improvements 2,551 2,551 3,983 3,983 Less: Accumulated depreciation (3,433) (3,397) Property and equipment, net $ 550 $ 586 </t>
        </is>
      </c>
    </row>
    <row r="7">
      <c r="A7" s="4" t="inlineStr">
        <is>
          <t>Schedule of Accrued Liabilities</t>
        </is>
      </c>
      <c r="B7" s="4" t="inlineStr">
        <is>
          <t xml:space="preserve">The following table reflects accrued liabilities as of March 31, 2025 and December 31, 2024 (in thousands): March 31, 2025 December 31, 2024 Accrued compensation $ 1,248 $ 3,260 Accrued restructuring costs (See Note 13 ) 964 1,187 Accrued legal 24,378 8,490 Interest payable 217 867 Accrued royalties 1,690 1,223 Other accrued liabilities 4,540 3,820 Total accrued liabilities $ 33,037 $ 18,847 </t>
        </is>
      </c>
    </row>
    <row r="8">
      <c r="A8" s="4" t="inlineStr">
        <is>
          <t>Schedule of Other Long-term Liabilities</t>
        </is>
      </c>
      <c r="B8" s="4" t="inlineStr">
        <is>
          <t xml:space="preserve">The following table reflects other long-term liabilities as of March 31, 2025 and December 31, 2024 (in thousands): March 31, 2025 December 31, 2024 ROLVEDON product royalties $ 5,479 $ 5,479 Noncurrent operating lease liabilities 1,059 1,122 Liability for uncertain tax provisions 2,385 2,337 Deferred employee retention credits 1,212 1,212 Total other long-term liabilities $ 10,135 $ 10,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ross Carrying Amounts and Net Book Values of Intangible Assets and Goodwill</t>
        </is>
      </c>
      <c r="B4" s="4" t="inlineStr">
        <is>
          <t xml:space="preserve">The following table reflects the gross carrying amounts and net book values of intangible assets as of March 31, 2025 and December 31, 2024 (dollar amounts in thousands): March 31, 2025 December 31, 2024 Products rights: Remaining Useful Life Gross Carrying Amount Accumulated Amortization Net Book Value Gross Carrying Amount Accumulated Amortization Impairment Net Book Value ROLVEDON 2.8 $ 63,405 $ (15,675) $ 47,730 $ 63,405 $ (11,336) $ — $ 52,069 INDOCIN 0.2 65,605 (61,967) 3,638 65,605 (58,328) — 7,277 Sympazan 9.6 14,550 (2,930) 11,620 14,550 (2,627) — 11,923 Otrexup 0.0 — — — 16,364 (11,147) (5,217) — SPRIX 2.1 32,673 (24,423) 8,250 32,673 (23,471) — 9,202 Total intangible assets $ 176,233 $ (104,995) $ 71,238 $ 192,597 $ (106,909) $ (5,217) $ 80,471 </t>
        </is>
      </c>
    </row>
    <row r="5">
      <c r="A5" s="4" t="inlineStr">
        <is>
          <t>Schedule of the Future Amortization Expenses of Intangible Assets</t>
        </is>
      </c>
      <c r="B5" s="4" t="inlineStr">
        <is>
          <t xml:space="preserve">The following table reflects future amortization expense the Company expects for its intangible assets (in thousands): Year Ending December 31, Estimated 2025 (remainder) 20,421 2026 22,377 2027 20,155 2028 1,213 2029 1,213 Thereafter 5,859 Total $ 71,2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arrying Values Convertible Notes</t>
        </is>
      </c>
      <c r="B4" s="4" t="inlineStr">
        <is>
          <t xml:space="preserve">The following table reflects the carrying value of the 2027 Convertible Notes as of March 31, 2025 and December 31, 2024 (in thousands): March 31, 2025 December 31, 2024 Principal balance $ 40,000 $ 40,000 Derivative liability for embedded conversion feature 168 168 Unamortized debt issuance costs (1,240) (1,355) Carrying value $ 38,928 $ 38,813 </t>
        </is>
      </c>
    </row>
    <row r="5">
      <c r="A5" s="4" t="inlineStr">
        <is>
          <t>Schedule of Debt Related Interest</t>
        </is>
      </c>
      <c r="B5" s="4" t="inlineStr">
        <is>
          <t>The following table reflects debt-related interest included in Interest expense in the Company’s Condensed Consolidated Statements of Comprehensive Loss for the three months ended March 31, 2025 and 2024 (in thousands): Three Months Ended March 31, 2025 2024 Interest on 2027 Convertible Notes $ 650 $ 650 Amortization of debt issuance costs on 2027 Convertible Notes 115 107 Total interest expense $ 765 $ 7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Expense</t>
        </is>
      </c>
      <c r="B4" s="4" t="inlineStr">
        <is>
          <t xml:space="preserve">The following table reflects lease expense for the three months ended March 31, 2025 and 2024 (in thousands): Three Months Ended March 31, Financial Statement Classification 2025 2024 Operating lease cost Selling, general and administrative expenses $ 61 $ 66 The following table reflects supplemental cash flow information related to leases for the three months ended March 31, 2025 and 2024 (in thousands): Three Months Ended March 31, 2025 2024 Cash paid for amounts included in measurement of liabilities: Operating cash flows from operating leases $ 119 $ 282 </t>
        </is>
      </c>
    </row>
    <row r="5">
      <c r="A5" s="4" t="inlineStr">
        <is>
          <t>Schedule of Supplemental Balance Sheet Information</t>
        </is>
      </c>
      <c r="B5" s="4" t="inlineStr">
        <is>
          <t xml:space="preserve">The following table reflects supplemental balance sheet information related to leases as of March 31, 2025 and December 31, 2024 (in thousands): Financial Statement Classification March 31, 2025 December 31, 2024 Assets Operating lease right-of-use assets Other long-term assets $ 1,087 $ 1,125 Liabilities Current operating lease liabilities Other current liabilities $ 298 $ 331 Noncurrent operating lease liabilities Other long-term liabilities 1,059 1,122 Total lease liabilities $ 1,357 $ 1,4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Earnings Per Common Share</t>
        </is>
      </c>
      <c r="B4" s="4" t="inlineStr">
        <is>
          <t>The following table reflects the calculation of basic and diluted net loss per common share for the three months ended March 31, 2025 and 2024 (in thousands, except for per share amounts): Three Months Ended March 31, 2025 2024 Basic and diluted net loss per share Net loss $ (13,541) $ (4,510) Weighted-average common shares outstanding 95,677 94,980 Basic and diluted net loss per share $ (0.14) $ (0.05)</t>
        </is>
      </c>
    </row>
    <row r="5">
      <c r="A5" s="4" t="inlineStr">
        <is>
          <t>Schedule of Potentially Dilutive Common Shares</t>
        </is>
      </c>
      <c r="B5" s="4" t="inlineStr">
        <is>
          <t xml:space="preserve">The following table reflects outstanding potentially dilutive common shares that are not included in the computation of diluted net loss per share, because to do so would be anti-dilutive, for the three months ended March 31, 2025 and 2024 (in thousands): Three Months Ended March 31, 2025 2024 Convertible notes 9,768 9,768 Stock-based awards and equivalents 12,083 8,422 Total potentially dilutive common shares 21,851 18,1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200000000</v>
      </c>
      <c r="C4" s="5" t="n">
        <v>200000000</v>
      </c>
    </row>
    <row r="5">
      <c r="A5" s="4" t="inlineStr">
        <is>
          <t>Common stock, issued (in shares)</t>
        </is>
      </c>
      <c r="B5" s="5" t="n">
        <v>95773083</v>
      </c>
      <c r="C5" s="5" t="n">
        <v>95536990</v>
      </c>
    </row>
    <row r="6">
      <c r="A6" s="4" t="inlineStr">
        <is>
          <t>Common stock, outstanding (in shares)</t>
        </is>
      </c>
      <c r="B6" s="5" t="n">
        <v>95773083</v>
      </c>
      <c r="C6" s="5" t="n">
        <v>95536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for Financial Assets and Liabilities Measured at Fair Value on a Recurring Basis</t>
        </is>
      </c>
      <c r="B4" s="4" t="inlineStr">
        <is>
          <t xml:space="preserve">The following table reflects the Company’s fair value hierarchy for its financial assets and liabilities measured at fair value on a recurring basis as of March 31, 2025 and December 31, 2024 (in thousands): March 31, 2025 Financial Statement Classification Level 1 Level 2 Level 3 Total Assets Cash equivalents: U.S. Treasuries Cash and cash equivalents $ — $ 1,600 $ — $ 1,600 Money market funds Cash and cash equivalents 31,718 — — 31,718 Short-term investments: U.S. Treasuries Short-term investments — 52,321 — 52,321 Total $ 31,718 $ 53,921 $ — $ 85,639 Liabilities Short-term contingent consideration Contingent consideration, current portion $ — $ — $ 726 $ 726 Derivative liability Long-term debt — — 168 168 Total $ — $ — $ 894 $ 894 December 31, 2024 Financial Statement Classification Level 1 Level 2 Level 3 Total Assets Cash equivalents: U.S. Treasuries Cash and cash equivalents $ — $ 3,897 $ — $ 3,897 Money market funds Cash and cash equivalents 46,163 — — 46,163 Short-term investments U.S. Treasuries Short-term investments — 49,466 — 49,466 Total $ 46,163 $ 53,363 $ — $ 99,526 Liabilities Short-term contingent consideration Contingent consideration, current portion $ — $ — $ 726 $ 726 Derivative liability Long-term debt — — 168 168 Total $ — $ — $ 894 $ 8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lling, General and Administrative Expenses</t>
        </is>
      </c>
      <c r="B4" s="4" t="inlineStr">
        <is>
          <t xml:space="preserve">The following table reflects the breakdown of selling, general and administrative expenses for the three months ended March 31, 2025 and 2024 (in thousands): Three Months Ended March 31, 2025 2024 Selling and marketing expenses $ 6,310 $ 7,525 Compliance expenses 7,704 4,499 Manufacturing expenses 2,238 2,213 Other general and administrative expenses 5,723 4,287 Total selling, general and administrative expenses $ 21,975 $ 18,5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Accrued Restructuring and Severance Costs</t>
        </is>
      </c>
      <c r="B4" s="4" t="inlineStr">
        <is>
          <t xml:space="preserve">The following table summarizes the changes in the Company’s accrued restructuring liability for employee compensation costs, which is classified within Accrued liabilities in the Condensed Consolidated Balance Sheets (in thousands): Three Months Ended March 31, 2025 2024 Balance as of the beginning of the period $ 1,187 $ 4,378 Accrual additions 289 720 Cash paid (512) (1,730) Balance as of the end of the period $ 964 $ 3,3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 Schedule of Net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26488</v>
      </c>
      <c r="C4" s="6" t="n">
        <v>32448</v>
      </c>
    </row>
    <row r="5">
      <c r="A5" s="4" t="inlineStr">
        <is>
          <t>Total product sales,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5994</v>
      </c>
      <c r="C7" s="5" t="n">
        <v>31862</v>
      </c>
    </row>
    <row r="8">
      <c r="A8" s="4" t="inlineStr">
        <is>
          <t>ROLVED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3121</v>
      </c>
      <c r="C10" s="5" t="n">
        <v>14478</v>
      </c>
    </row>
    <row r="11">
      <c r="A11" s="4" t="inlineStr">
        <is>
          <t>INDOCIN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5544</v>
      </c>
      <c r="C13" s="5" t="n">
        <v>8682</v>
      </c>
    </row>
    <row r="14">
      <c r="A14" s="4" t="inlineStr">
        <is>
          <t>Sympaza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2179</v>
      </c>
      <c r="C16" s="5" t="n">
        <v>2617</v>
      </c>
    </row>
    <row r="17">
      <c r="A17" s="4" t="inlineStr">
        <is>
          <t>SPRIX</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589</v>
      </c>
      <c r="C19" s="5" t="n">
        <v>1437</v>
      </c>
    </row>
    <row r="20">
      <c r="A20" s="4" t="inlineStr">
        <is>
          <t>Other produc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3561</v>
      </c>
      <c r="C22" s="5" t="n">
        <v>4648</v>
      </c>
    </row>
    <row r="23">
      <c r="A23" s="4" t="inlineStr">
        <is>
          <t>Royalty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6" t="n">
        <v>494</v>
      </c>
      <c r="C25" s="6" t="n">
        <v>58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s (Details) - USD ($) $ in Millions</t>
        </is>
      </c>
      <c r="B1" s="2" t="inlineStr">
        <is>
          <t>3 Months Ended</t>
        </is>
      </c>
    </row>
    <row r="2">
      <c r="B2" s="2" t="inlineStr">
        <is>
          <t>Mar. 31, 2025</t>
        </is>
      </c>
      <c r="C2" s="2" t="inlineStr">
        <is>
          <t>Mar. 31, 2024</t>
        </is>
      </c>
    </row>
    <row r="3">
      <c r="A3" s="4" t="inlineStr">
        <is>
          <t>Product sales, net</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Adjustments to revenue as a result of changes in estimates, percentage of total products sales, net</t>
        </is>
      </c>
      <c r="B5" s="9" t="n">
        <v>0.01</v>
      </c>
      <c r="C5" s="9" t="n">
        <v>0.01</v>
      </c>
    </row>
    <row r="6">
      <c r="A6" s="4" t="inlineStr">
        <is>
          <t>Canada | CAMBIA</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Revenue recognized</t>
        </is>
      </c>
      <c r="B8" s="10" t="n">
        <v>0.5</v>
      </c>
      <c r="C8" s="10" t="n">
        <v>0.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PPLEMENTAL BALANCE SHEET DETAILS - Narrative (Details) - USD ($) $ in Thousands</t>
        </is>
      </c>
      <c r="B1" s="2" t="inlineStr">
        <is>
          <t>1 Months Ended</t>
        </is>
      </c>
      <c r="C1" s="2" t="inlineStr">
        <is>
          <t>3 Months Ended</t>
        </is>
      </c>
    </row>
    <row r="2">
      <c r="B2" s="2" t="inlineStr">
        <is>
          <t>Aug. 31, 2018</t>
        </is>
      </c>
      <c r="C2" s="2" t="inlineStr">
        <is>
          <t>Mar. 31, 2025</t>
        </is>
      </c>
      <c r="D2" s="2" t="inlineStr">
        <is>
          <t>Mar. 31, 2024</t>
        </is>
      </c>
      <c r="E2" s="2" t="inlineStr">
        <is>
          <t>Dec. 31, 2024</t>
        </is>
      </c>
    </row>
    <row r="3">
      <c r="A3" s="3" t="inlineStr">
        <is>
          <t>ACCOUNTS RECEIVABLES, NET</t>
        </is>
      </c>
      <c r="B3" s="4" t="inlineStr">
        <is>
          <t xml:space="preserve"> </t>
        </is>
      </c>
      <c r="C3" s="4" t="inlineStr">
        <is>
          <t xml:space="preserve"> </t>
        </is>
      </c>
      <c r="D3" s="4" t="inlineStr">
        <is>
          <t xml:space="preserve"> </t>
        </is>
      </c>
      <c r="E3" s="4" t="inlineStr">
        <is>
          <t xml:space="preserve"> </t>
        </is>
      </c>
    </row>
    <row r="4">
      <c r="A4" s="4" t="inlineStr">
        <is>
          <t>Allowance for cash discounts for prompt payment</t>
        </is>
      </c>
      <c r="B4" s="4" t="inlineStr">
        <is>
          <t xml:space="preserve"> </t>
        </is>
      </c>
      <c r="C4" s="6" t="n">
        <v>1400</v>
      </c>
      <c r="D4" s="4" t="inlineStr">
        <is>
          <t xml:space="preserve"> </t>
        </is>
      </c>
      <c r="E4" s="6" t="n">
        <v>1200</v>
      </c>
    </row>
    <row r="5">
      <c r="A5" s="4" t="inlineStr">
        <is>
          <t>Inventory reserves</t>
        </is>
      </c>
      <c r="B5" s="4" t="inlineStr">
        <is>
          <t xml:space="preserve"> </t>
        </is>
      </c>
      <c r="C5" s="5" t="n">
        <v>8500</v>
      </c>
      <c r="D5" s="4" t="inlineStr">
        <is>
          <t xml:space="preserve"> </t>
        </is>
      </c>
      <c r="E5" s="5" t="n">
        <v>8700</v>
      </c>
    </row>
    <row r="6">
      <c r="A6" s="4" t="inlineStr">
        <is>
          <t>Estimated litigation liability</t>
        </is>
      </c>
      <c r="B6" s="4" t="inlineStr">
        <is>
          <t xml:space="preserve"> </t>
        </is>
      </c>
      <c r="C6" s="5" t="n">
        <v>24378</v>
      </c>
      <c r="D6" s="4" t="inlineStr">
        <is>
          <t xml:space="preserve"> </t>
        </is>
      </c>
      <c r="E6" s="5" t="n">
        <v>8490</v>
      </c>
    </row>
    <row r="7">
      <c r="A7" s="4" t="inlineStr">
        <is>
          <t>Insurance receivable</t>
        </is>
      </c>
      <c r="B7" s="4" t="inlineStr">
        <is>
          <t xml:space="preserve"> </t>
        </is>
      </c>
      <c r="C7" s="5" t="n">
        <v>13200</v>
      </c>
      <c r="D7" s="4" t="inlineStr">
        <is>
          <t xml:space="preserve"> </t>
        </is>
      </c>
      <c r="E7" s="5" t="n">
        <v>0</v>
      </c>
    </row>
    <row r="8">
      <c r="A8" s="4" t="inlineStr">
        <is>
          <t>Credit loss allowance</t>
        </is>
      </c>
      <c r="B8" s="4" t="inlineStr">
        <is>
          <t xml:space="preserve"> </t>
        </is>
      </c>
      <c r="C8" s="5" t="n">
        <v>3500</v>
      </c>
      <c r="D8" s="4" t="inlineStr">
        <is>
          <t xml:space="preserve"> </t>
        </is>
      </c>
      <c r="E8" s="6" t="n">
        <v>3500</v>
      </c>
    </row>
    <row r="9">
      <c r="A9" s="4" t="inlineStr">
        <is>
          <t>Depreciation expense (less than)</t>
        </is>
      </c>
      <c r="B9" s="4" t="inlineStr">
        <is>
          <t xml:space="preserve"> </t>
        </is>
      </c>
      <c r="C9" s="5" t="n">
        <v>100</v>
      </c>
      <c r="D9" s="6" t="n">
        <v>100</v>
      </c>
      <c r="E9" s="4" t="inlineStr">
        <is>
          <t xml:space="preserve"> </t>
        </is>
      </c>
    </row>
    <row r="10">
      <c r="A10" s="4" t="inlineStr">
        <is>
          <t>Luo Case</t>
        </is>
      </c>
      <c r="B10" s="4" t="inlineStr">
        <is>
          <t xml:space="preserve"> </t>
        </is>
      </c>
      <c r="C10" s="4" t="inlineStr">
        <is>
          <t xml:space="preserve"> </t>
        </is>
      </c>
      <c r="D10" s="4" t="inlineStr">
        <is>
          <t xml:space="preserve"> </t>
        </is>
      </c>
      <c r="E10" s="4" t="inlineStr">
        <is>
          <t xml:space="preserve"> </t>
        </is>
      </c>
    </row>
    <row r="11">
      <c r="A11" s="3" t="inlineStr">
        <is>
          <t>ACCOUNTS RECEIVABLES, NET</t>
        </is>
      </c>
      <c r="B11" s="4" t="inlineStr">
        <is>
          <t xml:space="preserve"> </t>
        </is>
      </c>
      <c r="C11" s="4" t="inlineStr">
        <is>
          <t xml:space="preserve"> </t>
        </is>
      </c>
      <c r="D11" s="4" t="inlineStr">
        <is>
          <t xml:space="preserve"> </t>
        </is>
      </c>
      <c r="E11" s="4" t="inlineStr">
        <is>
          <t xml:space="preserve"> </t>
        </is>
      </c>
    </row>
    <row r="12">
      <c r="A12" s="4" t="inlineStr">
        <is>
          <t>Estimated litigation liability</t>
        </is>
      </c>
      <c r="B12" s="4" t="inlineStr">
        <is>
          <t xml:space="preserve"> </t>
        </is>
      </c>
      <c r="C12" s="5" t="n">
        <v>16000</v>
      </c>
      <c r="D12" s="4" t="inlineStr">
        <is>
          <t xml:space="preserve"> </t>
        </is>
      </c>
      <c r="E12" s="4" t="inlineStr">
        <is>
          <t xml:space="preserve"> </t>
        </is>
      </c>
    </row>
    <row r="13">
      <c r="A13" s="4" t="inlineStr">
        <is>
          <t>Insurance receivable</t>
        </is>
      </c>
      <c r="B13" s="4" t="inlineStr">
        <is>
          <t xml:space="preserve"> </t>
        </is>
      </c>
      <c r="C13" s="6" t="n">
        <v>13200</v>
      </c>
      <c r="D13" s="4" t="inlineStr">
        <is>
          <t xml:space="preserve"> </t>
        </is>
      </c>
      <c r="E13" s="4" t="inlineStr">
        <is>
          <t xml:space="preserve"> </t>
        </is>
      </c>
    </row>
    <row r="14">
      <c r="A14" s="4" t="inlineStr">
        <is>
          <t>NES</t>
        </is>
      </c>
      <c r="B14" s="4" t="inlineStr">
        <is>
          <t xml:space="preserve"> </t>
        </is>
      </c>
      <c r="C14" s="4" t="inlineStr">
        <is>
          <t xml:space="preserve"> </t>
        </is>
      </c>
      <c r="D14" s="4" t="inlineStr">
        <is>
          <t xml:space="preserve"> </t>
        </is>
      </c>
      <c r="E14" s="4" t="inlineStr">
        <is>
          <t xml:space="preserve"> </t>
        </is>
      </c>
    </row>
    <row r="15">
      <c r="A15" s="3" t="inlineStr">
        <is>
          <t>ACCOUNTS RECEIVABLES, NET</t>
        </is>
      </c>
      <c r="B15" s="4" t="inlineStr">
        <is>
          <t xml:space="preserve"> </t>
        </is>
      </c>
      <c r="C15" s="4" t="inlineStr">
        <is>
          <t xml:space="preserve"> </t>
        </is>
      </c>
      <c r="D15" s="4" t="inlineStr">
        <is>
          <t xml:space="preserve"> </t>
        </is>
      </c>
      <c r="E15" s="4" t="inlineStr">
        <is>
          <t xml:space="preserve"> </t>
        </is>
      </c>
    </row>
    <row r="16">
      <c r="A16" s="4" t="inlineStr">
        <is>
          <t>Payment for convertible secured promissory note</t>
        </is>
      </c>
      <c r="B16" s="6" t="n">
        <v>3000</v>
      </c>
      <c r="C16" s="4" t="inlineStr">
        <is>
          <t xml:space="preserve"> </t>
        </is>
      </c>
      <c r="D16" s="4" t="inlineStr">
        <is>
          <t xml:space="preserve"> </t>
        </is>
      </c>
      <c r="E16" s="4" t="inlineStr">
        <is>
          <t xml:space="preserve"> </t>
        </is>
      </c>
    </row>
    <row r="17">
      <c r="A17" s="4" t="inlineStr">
        <is>
          <t>Convertible secured notes receivable</t>
        </is>
      </c>
      <c r="B17" s="6" t="n">
        <v>3000</v>
      </c>
      <c r="C17" s="4" t="inlineStr">
        <is>
          <t xml:space="preserve"> </t>
        </is>
      </c>
      <c r="D17" s="4" t="inlineStr">
        <is>
          <t xml:space="preserve"> </t>
        </is>
      </c>
      <c r="E17" s="4" t="inlineStr">
        <is>
          <t xml:space="preserve"> </t>
        </is>
      </c>
    </row>
    <row r="18">
      <c r="A18" s="4" t="inlineStr">
        <is>
          <t>Convertible note, interest rate (as a percent)</t>
        </is>
      </c>
      <c r="B18" s="9" t="n">
        <v>0.1</v>
      </c>
      <c r="C18" s="4" t="inlineStr">
        <is>
          <t xml:space="preserve"> </t>
        </is>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chedule of Inventories, Net (Details) - USD ($) $ in Thousands</t>
        </is>
      </c>
      <c r="B1" s="2" t="inlineStr">
        <is>
          <t>Mar. 31, 2025</t>
        </is>
      </c>
      <c r="C1" s="2" t="inlineStr">
        <is>
          <t>Dec. 31, 2024</t>
        </is>
      </c>
    </row>
    <row r="2">
      <c r="A2" s="3" t="inlineStr">
        <is>
          <t>Inventory</t>
        </is>
      </c>
      <c r="B2" s="4" t="inlineStr">
        <is>
          <t xml:space="preserve"> </t>
        </is>
      </c>
      <c r="C2" s="4" t="inlineStr">
        <is>
          <t xml:space="preserve"> </t>
        </is>
      </c>
    </row>
    <row r="3">
      <c r="A3" s="4" t="inlineStr">
        <is>
          <t>Raw materials</t>
        </is>
      </c>
      <c r="B3" s="6" t="n">
        <v>15489</v>
      </c>
      <c r="C3" s="6" t="n">
        <v>15524</v>
      </c>
    </row>
    <row r="4">
      <c r="A4" s="4" t="inlineStr">
        <is>
          <t>Work-in-process</t>
        </is>
      </c>
      <c r="B4" s="5" t="n">
        <v>9352</v>
      </c>
      <c r="C4" s="5" t="n">
        <v>4900</v>
      </c>
    </row>
    <row r="5">
      <c r="A5" s="4" t="inlineStr">
        <is>
          <t>Finished goods</t>
        </is>
      </c>
      <c r="B5" s="5" t="n">
        <v>14562</v>
      </c>
      <c r="C5" s="5" t="n">
        <v>17884</v>
      </c>
    </row>
    <row r="6">
      <c r="A6" s="4" t="inlineStr">
        <is>
          <t>Total inventories, net</t>
        </is>
      </c>
      <c r="B6" s="6" t="n">
        <v>39403</v>
      </c>
      <c r="C6" s="6" t="n">
        <v>383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chedule of Prepaid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Insurance receivable</t>
        </is>
      </c>
      <c r="B3" s="6" t="n">
        <v>13200</v>
      </c>
      <c r="C3" s="6" t="n">
        <v>0</v>
      </c>
    </row>
    <row r="4">
      <c r="A4" s="4" t="inlineStr">
        <is>
          <t>Prepaid assets and deposits</t>
        </is>
      </c>
      <c r="B4" s="5" t="n">
        <v>7010</v>
      </c>
      <c r="C4" s="5" t="n">
        <v>9764</v>
      </c>
    </row>
    <row r="5">
      <c r="A5" s="4" t="inlineStr">
        <is>
          <t>Other current assets</t>
        </is>
      </c>
      <c r="B5" s="5" t="n">
        <v>320</v>
      </c>
      <c r="C5" s="5" t="n">
        <v>303</v>
      </c>
    </row>
    <row r="6">
      <c r="A6" s="4" t="inlineStr">
        <is>
          <t>Total prepaid and other current assets</t>
        </is>
      </c>
      <c r="B6" s="6" t="n">
        <v>20530</v>
      </c>
      <c r="C6" s="6" t="n">
        <v>100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3983</v>
      </c>
      <c r="C3" s="6" t="n">
        <v>3983</v>
      </c>
    </row>
    <row r="4">
      <c r="A4" s="4" t="inlineStr">
        <is>
          <t>Less: Accumulated depreciation</t>
        </is>
      </c>
      <c r="B4" s="5" t="n">
        <v>-3433</v>
      </c>
      <c r="C4" s="5" t="n">
        <v>-3397</v>
      </c>
    </row>
    <row r="5">
      <c r="A5" s="4" t="inlineStr">
        <is>
          <t>Property and equipment, net</t>
        </is>
      </c>
      <c r="B5" s="5" t="n">
        <v>550</v>
      </c>
      <c r="C5" s="5" t="n">
        <v>586</v>
      </c>
    </row>
    <row r="6">
      <c r="A6" s="4" t="inlineStr">
        <is>
          <t>Furniture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12</v>
      </c>
      <c r="C8" s="5" t="n">
        <v>1412</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0</v>
      </c>
      <c r="C11" s="5" t="n">
        <v>2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551</v>
      </c>
      <c r="C14" s="6" t="n">
        <v>25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chedule of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1248</v>
      </c>
      <c r="C3" s="6" t="n">
        <v>3260</v>
      </c>
    </row>
    <row r="4">
      <c r="A4" s="4" t="inlineStr">
        <is>
          <t>Accrued restructuring costs (See Note 13)</t>
        </is>
      </c>
      <c r="B4" s="5" t="n">
        <v>964</v>
      </c>
      <c r="C4" s="5" t="n">
        <v>1187</v>
      </c>
    </row>
    <row r="5">
      <c r="A5" s="4" t="inlineStr">
        <is>
          <t>Accrued legal</t>
        </is>
      </c>
      <c r="B5" s="5" t="n">
        <v>24378</v>
      </c>
      <c r="C5" s="5" t="n">
        <v>8490</v>
      </c>
    </row>
    <row r="6">
      <c r="A6" s="4" t="inlineStr">
        <is>
          <t>Interest payable</t>
        </is>
      </c>
      <c r="B6" s="5" t="n">
        <v>217</v>
      </c>
      <c r="C6" s="5" t="n">
        <v>867</v>
      </c>
    </row>
    <row r="7">
      <c r="A7" s="4" t="inlineStr">
        <is>
          <t>Accrued royalties</t>
        </is>
      </c>
      <c r="B7" s="5" t="n">
        <v>1690</v>
      </c>
      <c r="C7" s="5" t="n">
        <v>1223</v>
      </c>
    </row>
    <row r="8">
      <c r="A8" s="4" t="inlineStr">
        <is>
          <t>Other accrued liabilities</t>
        </is>
      </c>
      <c r="B8" s="5" t="n">
        <v>4540</v>
      </c>
      <c r="C8" s="5" t="n">
        <v>3820</v>
      </c>
    </row>
    <row r="9">
      <c r="A9" s="4" t="inlineStr">
        <is>
          <t>Total accrued liabilities</t>
        </is>
      </c>
      <c r="B9" s="6" t="n">
        <v>33037</v>
      </c>
      <c r="C9" s="6" t="n">
        <v>188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26488</v>
      </c>
      <c r="C4" s="6" t="n">
        <v>32448</v>
      </c>
    </row>
    <row r="5">
      <c r="A5" s="3" t="inlineStr">
        <is>
          <t>Costs and expenses:</t>
        </is>
      </c>
      <c r="B5" s="4" t="inlineStr">
        <is>
          <t xml:space="preserve"> </t>
        </is>
      </c>
      <c r="C5" s="4" t="inlineStr">
        <is>
          <t xml:space="preserve"> </t>
        </is>
      </c>
    </row>
    <row r="6">
      <c r="A6" s="4" t="inlineStr">
        <is>
          <t>Cost of sales</t>
        </is>
      </c>
      <c r="B6" s="5" t="n">
        <v>7786</v>
      </c>
      <c r="C6" s="5" t="n">
        <v>11177</v>
      </c>
    </row>
    <row r="7">
      <c r="A7" s="4" t="inlineStr">
        <is>
          <t>Research and development expenses</t>
        </is>
      </c>
      <c r="B7" s="5" t="n">
        <v>438</v>
      </c>
      <c r="C7" s="5" t="n">
        <v>733</v>
      </c>
    </row>
    <row r="8">
      <c r="A8" s="4" t="inlineStr">
        <is>
          <t>Selling, general and administrative expenses</t>
        </is>
      </c>
      <c r="B8" s="5" t="n">
        <v>21975</v>
      </c>
      <c r="C8" s="5" t="n">
        <v>18524</v>
      </c>
    </row>
    <row r="9">
      <c r="A9" s="4" t="inlineStr">
        <is>
          <t>Amortization of intangible assets</t>
        </is>
      </c>
      <c r="B9" s="5" t="n">
        <v>9233</v>
      </c>
      <c r="C9" s="5" t="n">
        <v>5631</v>
      </c>
    </row>
    <row r="10">
      <c r="A10" s="4" t="inlineStr">
        <is>
          <t>Restructuring charges</t>
        </is>
      </c>
      <c r="B10" s="5" t="n">
        <v>289</v>
      </c>
      <c r="C10" s="5" t="n">
        <v>720</v>
      </c>
    </row>
    <row r="11">
      <c r="A11" s="4" t="inlineStr">
        <is>
          <t>Total costs and expenses</t>
        </is>
      </c>
      <c r="B11" s="5" t="n">
        <v>39721</v>
      </c>
      <c r="C11" s="5" t="n">
        <v>36785</v>
      </c>
    </row>
    <row r="12">
      <c r="A12" s="4" t="inlineStr">
        <is>
          <t>Loss from operations</t>
        </is>
      </c>
      <c r="B12" s="5" t="n">
        <v>-13233</v>
      </c>
      <c r="C12" s="5" t="n">
        <v>-4337</v>
      </c>
    </row>
    <row r="13">
      <c r="A13" s="3" t="inlineStr">
        <is>
          <t>Other (expense) income:</t>
        </is>
      </c>
      <c r="B13" s="4" t="inlineStr">
        <is>
          <t xml:space="preserve"> </t>
        </is>
      </c>
      <c r="C13" s="4" t="inlineStr">
        <is>
          <t xml:space="preserve"> </t>
        </is>
      </c>
    </row>
    <row r="14">
      <c r="A14" s="4" t="inlineStr">
        <is>
          <t>Interest expense</t>
        </is>
      </c>
      <c r="B14" s="5" t="n">
        <v>-765</v>
      </c>
      <c r="C14" s="5" t="n">
        <v>-757</v>
      </c>
    </row>
    <row r="15">
      <c r="A15" s="4" t="inlineStr">
        <is>
          <t>Interest income</t>
        </is>
      </c>
      <c r="B15" s="5" t="n">
        <v>720</v>
      </c>
      <c r="C15" s="5" t="n">
        <v>711</v>
      </c>
    </row>
    <row r="16">
      <c r="A16" s="4" t="inlineStr">
        <is>
          <t>Other (loss) gain</t>
        </is>
      </c>
      <c r="B16" s="5" t="n">
        <v>-18</v>
      </c>
      <c r="C16" s="5" t="n">
        <v>5</v>
      </c>
    </row>
    <row r="17">
      <c r="A17" s="4" t="inlineStr">
        <is>
          <t>Total other expense</t>
        </is>
      </c>
      <c r="B17" s="5" t="n">
        <v>-63</v>
      </c>
      <c r="C17" s="5" t="n">
        <v>-41</v>
      </c>
    </row>
    <row r="18">
      <c r="A18" s="4" t="inlineStr">
        <is>
          <t>Net loss before income taxes</t>
        </is>
      </c>
      <c r="B18" s="5" t="n">
        <v>-13296</v>
      </c>
      <c r="C18" s="5" t="n">
        <v>-4378</v>
      </c>
    </row>
    <row r="19">
      <c r="A19" s="4" t="inlineStr">
        <is>
          <t>Income tax expense</t>
        </is>
      </c>
      <c r="B19" s="5" t="n">
        <v>-245</v>
      </c>
      <c r="C19" s="5" t="n">
        <v>-132</v>
      </c>
    </row>
    <row r="20">
      <c r="A20" s="4" t="inlineStr">
        <is>
          <t>Net loss and comprehensive loss</t>
        </is>
      </c>
      <c r="B20" s="6" t="n">
        <v>-13541</v>
      </c>
      <c r="C20" s="6" t="n">
        <v>-4510</v>
      </c>
    </row>
    <row r="21">
      <c r="A21" s="4" t="inlineStr">
        <is>
          <t>Basic net loss per share (in dollars per share)</t>
        </is>
      </c>
      <c r="B21" s="8" t="n">
        <v>-0.14</v>
      </c>
      <c r="C21" s="8" t="n">
        <v>-0.05</v>
      </c>
    </row>
    <row r="22">
      <c r="A22" s="4" t="inlineStr">
        <is>
          <t>Diluted net loss per share (in dollars per share)</t>
        </is>
      </c>
      <c r="B22" s="8" t="n">
        <v>-0.14</v>
      </c>
      <c r="C22" s="8" t="n">
        <v>-0.05</v>
      </c>
    </row>
    <row r="23">
      <c r="A23" s="4" t="inlineStr">
        <is>
          <t>Shares used in computing basic net loss per share (in shares)</t>
        </is>
      </c>
      <c r="B23" s="5" t="n">
        <v>95677</v>
      </c>
      <c r="C23" s="5" t="n">
        <v>94980</v>
      </c>
    </row>
    <row r="24">
      <c r="A24" s="4" t="inlineStr">
        <is>
          <t>Shares used in computing diluted net loss per share (in shares)</t>
        </is>
      </c>
      <c r="B24" s="5" t="n">
        <v>95677</v>
      </c>
      <c r="C24" s="5" t="n">
        <v>94980</v>
      </c>
    </row>
    <row r="25">
      <c r="A25" s="4" t="inlineStr">
        <is>
          <t>Product sales, net</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25994</v>
      </c>
      <c r="C27" s="6" t="n">
        <v>31862</v>
      </c>
    </row>
    <row r="28">
      <c r="A28" s="4" t="inlineStr">
        <is>
          <t>Royalty revenue</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494</v>
      </c>
      <c r="C30" s="6" t="n">
        <v>58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chedule of Other Long-term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OLVEDON product royalties</t>
        </is>
      </c>
      <c r="B3" s="6" t="n">
        <v>5479</v>
      </c>
      <c r="C3" s="6" t="n">
        <v>5479</v>
      </c>
    </row>
    <row r="4">
      <c r="A4" s="4" t="inlineStr">
        <is>
          <t>Noncurrent operating lease liabilities</t>
        </is>
      </c>
      <c r="B4" s="5" t="n">
        <v>1059</v>
      </c>
      <c r="C4" s="5" t="n">
        <v>1122</v>
      </c>
    </row>
    <row r="5">
      <c r="A5" s="4" t="inlineStr">
        <is>
          <t>Liability for uncertain tax provisions</t>
        </is>
      </c>
      <c r="B5" s="5" t="n">
        <v>2385</v>
      </c>
      <c r="C5" s="5" t="n">
        <v>2337</v>
      </c>
    </row>
    <row r="6">
      <c r="A6" s="4" t="inlineStr">
        <is>
          <t>Deferred employee retention credits</t>
        </is>
      </c>
      <c r="B6" s="5" t="n">
        <v>1212</v>
      </c>
      <c r="C6" s="5" t="n">
        <v>1212</v>
      </c>
    </row>
    <row r="7">
      <c r="A7" s="4" t="inlineStr">
        <is>
          <t>Other long-term liabilities</t>
        </is>
      </c>
      <c r="B7" s="6" t="n">
        <v>10135</v>
      </c>
      <c r="C7" s="6" t="n">
        <v>101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Schedule of Gross Carrying Amounts and Net Book Values of Intangible Assets and Goodwill (Details) - USD ($) $ in Thousands</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Gross Carrying Amount</t>
        </is>
      </c>
      <c r="B3" s="6" t="n">
        <v>176233</v>
      </c>
      <c r="C3" s="6" t="n">
        <v>192597</v>
      </c>
    </row>
    <row r="4">
      <c r="A4" s="4" t="inlineStr">
        <is>
          <t>Accumulated Amortization</t>
        </is>
      </c>
      <c r="B4" s="5" t="n">
        <v>-104995</v>
      </c>
      <c r="C4" s="5" t="n">
        <v>-106909</v>
      </c>
    </row>
    <row r="5">
      <c r="A5" s="4" t="inlineStr">
        <is>
          <t>Impairment</t>
        </is>
      </c>
      <c r="B5" s="4" t="inlineStr">
        <is>
          <t xml:space="preserve"> </t>
        </is>
      </c>
      <c r="C5" s="5" t="n">
        <v>-5217</v>
      </c>
    </row>
    <row r="6">
      <c r="A6" s="4" t="inlineStr">
        <is>
          <t>Total</t>
        </is>
      </c>
      <c r="B6" s="6" t="n">
        <v>71238</v>
      </c>
      <c r="C6" s="5" t="n">
        <v>80471</v>
      </c>
    </row>
    <row r="7">
      <c r="A7" s="4" t="inlineStr">
        <is>
          <t>ROLVEDON | Product Rights</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Remaining Useful Life (In years)</t>
        </is>
      </c>
      <c r="B9" s="4" t="inlineStr">
        <is>
          <t>2 years 9 months 18 days</t>
        </is>
      </c>
      <c r="C9" s="4" t="inlineStr">
        <is>
          <t xml:space="preserve"> </t>
        </is>
      </c>
    </row>
    <row r="10">
      <c r="A10" s="4" t="inlineStr">
        <is>
          <t>Gross Carrying Amount</t>
        </is>
      </c>
      <c r="B10" s="6" t="n">
        <v>63405</v>
      </c>
      <c r="C10" s="5" t="n">
        <v>63405</v>
      </c>
    </row>
    <row r="11">
      <c r="A11" s="4" t="inlineStr">
        <is>
          <t>Accumulated Amortization</t>
        </is>
      </c>
      <c r="B11" s="5" t="n">
        <v>-15675</v>
      </c>
      <c r="C11" s="5" t="n">
        <v>-11336</v>
      </c>
    </row>
    <row r="12">
      <c r="A12" s="4" t="inlineStr">
        <is>
          <t>Impairment</t>
        </is>
      </c>
      <c r="B12" s="4" t="inlineStr">
        <is>
          <t xml:space="preserve"> </t>
        </is>
      </c>
      <c r="C12" s="5" t="n">
        <v>0</v>
      </c>
    </row>
    <row r="13">
      <c r="A13" s="4" t="inlineStr">
        <is>
          <t>Total</t>
        </is>
      </c>
      <c r="B13" s="6" t="n">
        <v>47730</v>
      </c>
      <c r="C13" s="5" t="n">
        <v>52069</v>
      </c>
    </row>
    <row r="14">
      <c r="A14" s="4" t="inlineStr">
        <is>
          <t>INDOCIN | Product Right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Remaining Useful Life (In years)</t>
        </is>
      </c>
      <c r="B16" s="4" t="inlineStr">
        <is>
          <t>2 months 12 days</t>
        </is>
      </c>
      <c r="C16" s="4" t="inlineStr">
        <is>
          <t xml:space="preserve"> </t>
        </is>
      </c>
    </row>
    <row r="17">
      <c r="A17" s="4" t="inlineStr">
        <is>
          <t>Gross Carrying Amount</t>
        </is>
      </c>
      <c r="B17" s="6" t="n">
        <v>65605</v>
      </c>
      <c r="C17" s="5" t="n">
        <v>65605</v>
      </c>
    </row>
    <row r="18">
      <c r="A18" s="4" t="inlineStr">
        <is>
          <t>Accumulated Amortization</t>
        </is>
      </c>
      <c r="B18" s="5" t="n">
        <v>-61967</v>
      </c>
      <c r="C18" s="5" t="n">
        <v>-58328</v>
      </c>
    </row>
    <row r="19">
      <c r="A19" s="4" t="inlineStr">
        <is>
          <t>Impairment</t>
        </is>
      </c>
      <c r="B19" s="4" t="inlineStr">
        <is>
          <t xml:space="preserve"> </t>
        </is>
      </c>
      <c r="C19" s="5" t="n">
        <v>0</v>
      </c>
    </row>
    <row r="20">
      <c r="A20" s="4" t="inlineStr">
        <is>
          <t>Total</t>
        </is>
      </c>
      <c r="B20" s="6" t="n">
        <v>3638</v>
      </c>
      <c r="C20" s="5" t="n">
        <v>7277</v>
      </c>
    </row>
    <row r="21">
      <c r="A21" s="4" t="inlineStr">
        <is>
          <t>Sympazan | Product Right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Remaining Useful Life (In years)</t>
        </is>
      </c>
      <c r="B23" s="4" t="inlineStr">
        <is>
          <t>9 years 7 months 6 days</t>
        </is>
      </c>
      <c r="C23" s="4" t="inlineStr">
        <is>
          <t xml:space="preserve"> </t>
        </is>
      </c>
    </row>
    <row r="24">
      <c r="A24" s="4" t="inlineStr">
        <is>
          <t>Gross Carrying Amount</t>
        </is>
      </c>
      <c r="B24" s="6" t="n">
        <v>14550</v>
      </c>
      <c r="C24" s="5" t="n">
        <v>14550</v>
      </c>
    </row>
    <row r="25">
      <c r="A25" s="4" t="inlineStr">
        <is>
          <t>Accumulated Amortization</t>
        </is>
      </c>
      <c r="B25" s="5" t="n">
        <v>-2930</v>
      </c>
      <c r="C25" s="5" t="n">
        <v>-2627</v>
      </c>
    </row>
    <row r="26">
      <c r="A26" s="4" t="inlineStr">
        <is>
          <t>Impairment</t>
        </is>
      </c>
      <c r="B26" s="4" t="inlineStr">
        <is>
          <t xml:space="preserve"> </t>
        </is>
      </c>
      <c r="C26" s="5" t="n">
        <v>0</v>
      </c>
    </row>
    <row r="27">
      <c r="A27" s="4" t="inlineStr">
        <is>
          <t>Total</t>
        </is>
      </c>
      <c r="B27" s="6" t="n">
        <v>11620</v>
      </c>
      <c r="C27" s="5" t="n">
        <v>11923</v>
      </c>
    </row>
    <row r="28">
      <c r="A28" s="4" t="inlineStr">
        <is>
          <t>Otrexup | Product Rights</t>
        </is>
      </c>
      <c r="B28" s="4" t="inlineStr">
        <is>
          <t xml:space="preserve"> </t>
        </is>
      </c>
      <c r="C28" s="4" t="inlineStr">
        <is>
          <t xml:space="preserve"> </t>
        </is>
      </c>
    </row>
    <row r="29">
      <c r="A29" s="3" t="inlineStr">
        <is>
          <t>Intangible assets</t>
        </is>
      </c>
      <c r="B29" s="4" t="inlineStr">
        <is>
          <t xml:space="preserve"> </t>
        </is>
      </c>
      <c r="C29" s="4" t="inlineStr">
        <is>
          <t xml:space="preserve"> </t>
        </is>
      </c>
    </row>
    <row r="30">
      <c r="A30" s="4" t="inlineStr">
        <is>
          <t>Remaining Useful Life (In years)</t>
        </is>
      </c>
      <c r="B30" s="4" t="inlineStr">
        <is>
          <t>0 years</t>
        </is>
      </c>
      <c r="C30" s="4" t="inlineStr">
        <is>
          <t xml:space="preserve"> </t>
        </is>
      </c>
    </row>
    <row r="31">
      <c r="A31" s="4" t="inlineStr">
        <is>
          <t>Gross Carrying Amount</t>
        </is>
      </c>
      <c r="B31" s="6" t="n">
        <v>0</v>
      </c>
      <c r="C31" s="5" t="n">
        <v>16364</v>
      </c>
    </row>
    <row r="32">
      <c r="A32" s="4" t="inlineStr">
        <is>
          <t>Accumulated Amortization</t>
        </is>
      </c>
      <c r="B32" s="5" t="n">
        <v>0</v>
      </c>
      <c r="C32" s="5" t="n">
        <v>-11147</v>
      </c>
    </row>
    <row r="33">
      <c r="A33" s="4" t="inlineStr">
        <is>
          <t>Impairment</t>
        </is>
      </c>
      <c r="B33" s="4" t="inlineStr">
        <is>
          <t xml:space="preserve"> </t>
        </is>
      </c>
      <c r="C33" s="5" t="n">
        <v>-5217</v>
      </c>
    </row>
    <row r="34">
      <c r="A34" s="4" t="inlineStr">
        <is>
          <t>Total</t>
        </is>
      </c>
      <c r="B34" s="6" t="n">
        <v>0</v>
      </c>
      <c r="C34" s="5" t="n">
        <v>0</v>
      </c>
    </row>
    <row r="35">
      <c r="A35" s="4" t="inlineStr">
        <is>
          <t>SPRIX | Product Rights</t>
        </is>
      </c>
      <c r="B35" s="4" t="inlineStr">
        <is>
          <t xml:space="preserve"> </t>
        </is>
      </c>
      <c r="C35" s="4" t="inlineStr">
        <is>
          <t xml:space="preserve"> </t>
        </is>
      </c>
    </row>
    <row r="36">
      <c r="A36" s="3" t="inlineStr">
        <is>
          <t>Intangible assets</t>
        </is>
      </c>
      <c r="B36" s="4" t="inlineStr">
        <is>
          <t xml:space="preserve"> </t>
        </is>
      </c>
      <c r="C36" s="4" t="inlineStr">
        <is>
          <t xml:space="preserve"> </t>
        </is>
      </c>
    </row>
    <row r="37">
      <c r="A37" s="4" t="inlineStr">
        <is>
          <t>Remaining Useful Life (In years)</t>
        </is>
      </c>
      <c r="B37" s="4" t="inlineStr">
        <is>
          <t>2 years 1 month 6 days</t>
        </is>
      </c>
      <c r="C37" s="4" t="inlineStr">
        <is>
          <t xml:space="preserve"> </t>
        </is>
      </c>
    </row>
    <row r="38">
      <c r="A38" s="4" t="inlineStr">
        <is>
          <t>Gross Carrying Amount</t>
        </is>
      </c>
      <c r="B38" s="6" t="n">
        <v>32673</v>
      </c>
      <c r="C38" s="5" t="n">
        <v>32673</v>
      </c>
    </row>
    <row r="39">
      <c r="A39" s="4" t="inlineStr">
        <is>
          <t>Accumulated Amortization</t>
        </is>
      </c>
      <c r="B39" s="5" t="n">
        <v>-24423</v>
      </c>
      <c r="C39" s="5" t="n">
        <v>-23471</v>
      </c>
    </row>
    <row r="40">
      <c r="A40" s="4" t="inlineStr">
        <is>
          <t>Impairment</t>
        </is>
      </c>
      <c r="B40" s="4" t="inlineStr">
        <is>
          <t xml:space="preserve"> </t>
        </is>
      </c>
      <c r="C40" s="5" t="n">
        <v>0</v>
      </c>
    </row>
    <row r="41">
      <c r="A41" s="4" t="inlineStr">
        <is>
          <t>Total</t>
        </is>
      </c>
      <c r="B41" s="6" t="n">
        <v>8250</v>
      </c>
      <c r="C41" s="6" t="n">
        <v>92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 Narrativ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9233</v>
      </c>
      <c r="C4" s="6" t="n">
        <v>563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the Future Amortization Expenses of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der)</t>
        </is>
      </c>
      <c r="B3" s="6" t="n">
        <v>20421</v>
      </c>
      <c r="C3" s="4" t="inlineStr">
        <is>
          <t xml:space="preserve"> </t>
        </is>
      </c>
    </row>
    <row r="4">
      <c r="A4" s="4" t="inlineStr">
        <is>
          <t>2026</t>
        </is>
      </c>
      <c r="B4" s="5" t="n">
        <v>22377</v>
      </c>
      <c r="C4" s="4" t="inlineStr">
        <is>
          <t xml:space="preserve"> </t>
        </is>
      </c>
    </row>
    <row r="5">
      <c r="A5" s="4" t="inlineStr">
        <is>
          <t>2027</t>
        </is>
      </c>
      <c r="B5" s="5" t="n">
        <v>20155</v>
      </c>
      <c r="C5" s="4" t="inlineStr">
        <is>
          <t xml:space="preserve"> </t>
        </is>
      </c>
    </row>
    <row r="6">
      <c r="A6" s="4" t="inlineStr">
        <is>
          <t>2028</t>
        </is>
      </c>
      <c r="B6" s="5" t="n">
        <v>1213</v>
      </c>
      <c r="C6" s="4" t="inlineStr">
        <is>
          <t xml:space="preserve"> </t>
        </is>
      </c>
    </row>
    <row r="7">
      <c r="A7" s="4" t="inlineStr">
        <is>
          <t>2029</t>
        </is>
      </c>
      <c r="B7" s="5" t="n">
        <v>1213</v>
      </c>
      <c r="C7" s="4" t="inlineStr">
        <is>
          <t xml:space="preserve"> </t>
        </is>
      </c>
    </row>
    <row r="8">
      <c r="A8" s="4" t="inlineStr">
        <is>
          <t>Thereafter</t>
        </is>
      </c>
      <c r="B8" s="5" t="n">
        <v>5859</v>
      </c>
      <c r="C8" s="4" t="inlineStr">
        <is>
          <t xml:space="preserve"> </t>
        </is>
      </c>
    </row>
    <row r="9">
      <c r="A9" s="4" t="inlineStr">
        <is>
          <t>Total</t>
        </is>
      </c>
      <c r="B9" s="6" t="n">
        <v>71238</v>
      </c>
      <c r="C9" s="6" t="n">
        <v>804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s>
  <sheetData>
    <row r="1">
      <c r="A1" s="1" t="inlineStr">
        <is>
          <t>DEBT - Narrative (Details) - Convertible Senior Notes, 6.5% - Convertible Notes $ / shares in Units, $ in Millions</t>
        </is>
      </c>
      <c r="B1" s="2" t="inlineStr">
        <is>
          <t>Aug. 22, 2022 USD ($) day $ / shares Rate</t>
        </is>
      </c>
      <c r="C1" s="2" t="inlineStr">
        <is>
          <t>Mar. 31, 2025 USD ($)</t>
        </is>
      </c>
      <c r="D1" s="2" t="inlineStr">
        <is>
          <t>Dec. 31, 2024 USD ($)</t>
        </is>
      </c>
      <c r="E1" s="2" t="inlineStr">
        <is>
          <t>Feb. 27,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Interest rate (as a percent)</t>
        </is>
      </c>
      <c r="B3" s="11" t="n">
        <v>0.065</v>
      </c>
      <c r="C3" s="4" t="inlineStr">
        <is>
          <t xml:space="preserve"> </t>
        </is>
      </c>
      <c r="D3" s="4" t="inlineStr">
        <is>
          <t xml:space="preserve"> </t>
        </is>
      </c>
      <c r="E3" s="4" t="inlineStr">
        <is>
          <t xml:space="preserve"> </t>
        </is>
      </c>
    </row>
    <row r="4">
      <c r="A4" s="4" t="inlineStr">
        <is>
          <t>Carrying value</t>
        </is>
      </c>
      <c r="B4" s="4" t="inlineStr">
        <is>
          <t xml:space="preserve"> </t>
        </is>
      </c>
      <c r="C4" s="10" t="n">
        <v>38.9</v>
      </c>
      <c r="D4" s="10" t="n">
        <v>38.8</v>
      </c>
      <c r="E4" s="4" t="inlineStr">
        <is>
          <t xml:space="preserve"> </t>
        </is>
      </c>
    </row>
    <row r="5">
      <c r="A5" s="4" t="inlineStr">
        <is>
          <t>Aggregate principal amount</t>
        </is>
      </c>
      <c r="B5" s="6" t="n">
        <v>60</v>
      </c>
      <c r="C5" s="4" t="inlineStr">
        <is>
          <t xml:space="preserve"> </t>
        </is>
      </c>
      <c r="D5" s="4" t="inlineStr">
        <is>
          <t xml:space="preserve"> </t>
        </is>
      </c>
      <c r="E5" s="6" t="n">
        <v>30</v>
      </c>
    </row>
    <row r="6">
      <c r="A6" s="4" t="inlineStr">
        <is>
          <t>Additional purchase capacity</t>
        </is>
      </c>
      <c r="B6" s="6" t="n">
        <v>10</v>
      </c>
      <c r="C6" s="4" t="inlineStr">
        <is>
          <t xml:space="preserve"> </t>
        </is>
      </c>
      <c r="D6" s="4" t="inlineStr">
        <is>
          <t xml:space="preserve"> </t>
        </is>
      </c>
      <c r="E6" s="4" t="inlineStr">
        <is>
          <t xml:space="preserve"> </t>
        </is>
      </c>
    </row>
    <row r="7">
      <c r="A7" s="4" t="inlineStr">
        <is>
          <t>Number of days to cover over allotment (in days)</t>
        </is>
      </c>
      <c r="B7" s="4" t="inlineStr">
        <is>
          <t>13 days</t>
        </is>
      </c>
      <c r="C7" s="4" t="inlineStr">
        <is>
          <t xml:space="preserve"> </t>
        </is>
      </c>
      <c r="D7" s="4" t="inlineStr">
        <is>
          <t xml:space="preserve"> </t>
        </is>
      </c>
      <c r="E7" s="4" t="inlineStr">
        <is>
          <t xml:space="preserve"> </t>
        </is>
      </c>
    </row>
    <row r="8">
      <c r="A8" s="4" t="inlineStr">
        <is>
          <t>Conversion ratio</t>
        </is>
      </c>
      <c r="B8" s="12" t="n">
        <v>0.2442003</v>
      </c>
      <c r="C8" s="4" t="inlineStr">
        <is>
          <t xml:space="preserve"> </t>
        </is>
      </c>
      <c r="D8" s="4" t="inlineStr">
        <is>
          <t xml:space="preserve"> </t>
        </is>
      </c>
      <c r="E8" s="4" t="inlineStr">
        <is>
          <t xml:space="preserve"> </t>
        </is>
      </c>
    </row>
    <row r="9">
      <c r="A9" s="4" t="inlineStr">
        <is>
          <t>Conversion price (in dollars per share) | $ / shares</t>
        </is>
      </c>
      <c r="B9" s="8" t="n">
        <v>4.09</v>
      </c>
      <c r="C9" s="4" t="inlineStr">
        <is>
          <t xml:space="preserve"> </t>
        </is>
      </c>
      <c r="D9" s="4" t="inlineStr">
        <is>
          <t xml:space="preserve"> </t>
        </is>
      </c>
      <c r="E9" s="4" t="inlineStr">
        <is>
          <t xml:space="preserve"> </t>
        </is>
      </c>
    </row>
    <row r="10">
      <c r="A10" s="4" t="inlineStr">
        <is>
          <t>Conversion, threshold percentage of closing stock price trigger</t>
        </is>
      </c>
      <c r="B10" s="9" t="n">
        <v>1.3</v>
      </c>
      <c r="C10" s="4" t="inlineStr">
        <is>
          <t xml:space="preserve"> </t>
        </is>
      </c>
      <c r="D10" s="4" t="inlineStr">
        <is>
          <t xml:space="preserve"> </t>
        </is>
      </c>
      <c r="E10" s="4" t="inlineStr">
        <is>
          <t xml:space="preserve"> </t>
        </is>
      </c>
    </row>
    <row r="11">
      <c r="A11" s="4" t="inlineStr">
        <is>
          <t>Conversion, threshold trading days | day</t>
        </is>
      </c>
      <c r="B11" s="5" t="n">
        <v>20</v>
      </c>
      <c r="C11" s="4" t="inlineStr">
        <is>
          <t xml:space="preserve"> </t>
        </is>
      </c>
      <c r="D11" s="4" t="inlineStr">
        <is>
          <t xml:space="preserve"> </t>
        </is>
      </c>
      <c r="E11" s="4" t="inlineStr">
        <is>
          <t xml:space="preserve"> </t>
        </is>
      </c>
    </row>
    <row r="12">
      <c r="A12" s="4" t="inlineStr">
        <is>
          <t>Conversion, consecutive trading days | day</t>
        </is>
      </c>
      <c r="B12" s="5" t="n">
        <v>30</v>
      </c>
      <c r="C12" s="4" t="inlineStr">
        <is>
          <t xml:space="preserve"> </t>
        </is>
      </c>
      <c r="D12" s="4" t="inlineStr">
        <is>
          <t xml:space="preserve"> </t>
        </is>
      </c>
      <c r="E12" s="4" t="inlineStr">
        <is>
          <t xml:space="preserve"> </t>
        </is>
      </c>
    </row>
    <row r="13">
      <c r="A13" s="4" t="inlineStr">
        <is>
          <t>Effective interest rate (as a percent) | Rate</t>
        </is>
      </c>
      <c r="B13" s="11" t="n">
        <v>0.078</v>
      </c>
      <c r="C13" s="4" t="inlineStr">
        <is>
          <t xml:space="preserve"> </t>
        </is>
      </c>
      <c r="D13" s="4" t="inlineStr">
        <is>
          <t xml:space="preserve"> </t>
        </is>
      </c>
      <c r="E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Convertible Not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rivative liability for embedded conversion feature</t>
        </is>
      </c>
      <c r="B3" s="6" t="n">
        <v>200</v>
      </c>
      <c r="C3" s="6" t="n">
        <v>200</v>
      </c>
    </row>
    <row r="4">
      <c r="A4" s="4" t="inlineStr">
        <is>
          <t>Convertible Senior Notes, 6.5% |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balance</t>
        </is>
      </c>
      <c r="B6" s="5" t="n">
        <v>40000</v>
      </c>
      <c r="C6" s="5" t="n">
        <v>40000</v>
      </c>
    </row>
    <row r="7">
      <c r="A7" s="4" t="inlineStr">
        <is>
          <t>Derivative liability for embedded conversion feature</t>
        </is>
      </c>
      <c r="B7" s="5" t="n">
        <v>168</v>
      </c>
      <c r="C7" s="5" t="n">
        <v>168</v>
      </c>
    </row>
    <row r="8">
      <c r="A8" s="4" t="inlineStr">
        <is>
          <t>Unamortized debt issuance costs</t>
        </is>
      </c>
      <c r="B8" s="5" t="n">
        <v>-1240</v>
      </c>
      <c r="C8" s="5" t="n">
        <v>-1355</v>
      </c>
    </row>
    <row r="9">
      <c r="A9" s="4" t="inlineStr">
        <is>
          <t>Carrying value</t>
        </is>
      </c>
      <c r="B9" s="6" t="n">
        <v>38928</v>
      </c>
      <c r="C9" s="6" t="n">
        <v>388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on 2027 Convertible Notes</t>
        </is>
      </c>
      <c r="B4" s="6" t="n">
        <v>650</v>
      </c>
      <c r="C4" s="6" t="n">
        <v>650</v>
      </c>
    </row>
    <row r="5">
      <c r="A5" s="4" t="inlineStr">
        <is>
          <t>Amortization of debt issuance costs on 2027 Convertible Notes</t>
        </is>
      </c>
      <c r="B5" s="5" t="n">
        <v>115</v>
      </c>
      <c r="C5" s="5" t="n">
        <v>107</v>
      </c>
    </row>
    <row r="6">
      <c r="A6" s="4" t="inlineStr">
        <is>
          <t>Total interest expense</t>
        </is>
      </c>
      <c r="B6" s="6" t="n">
        <v>765</v>
      </c>
      <c r="C6" s="6" t="n">
        <v>75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 shares in Units, shares in Millions, $ in Millions</t>
        </is>
      </c>
      <c r="B1" s="2" t="inlineStr">
        <is>
          <t>3 Months Ended</t>
        </is>
      </c>
    </row>
    <row r="2">
      <c r="B2" s="2" t="inlineStr">
        <is>
          <t>Mar. 31, 2025</t>
        </is>
      </c>
      <c r="C2" s="2" t="inlineStr">
        <is>
          <t>Mar. 31, 2024</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s granted (in shares)</t>
        </is>
      </c>
      <c r="B5" s="13" t="n">
        <v>1.8</v>
      </c>
      <c r="C5" s="13" t="n">
        <v>0.9</v>
      </c>
    </row>
    <row r="6">
      <c r="A6" s="4" t="inlineStr">
        <is>
          <t>Average fair market value (in dollars per share)</t>
        </is>
      </c>
      <c r="B6" s="8" t="n">
        <v>0.8100000000000001</v>
      </c>
      <c r="C6" s="8" t="n">
        <v>0.8</v>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Options granted (in shares)</t>
        </is>
      </c>
      <c r="B9" s="13" t="n">
        <v>2.8</v>
      </c>
      <c r="C9" s="5" t="n">
        <v>3</v>
      </c>
    </row>
    <row r="10">
      <c r="A10" s="4" t="inlineStr">
        <is>
          <t>Average market fair value (in dollars per share)</t>
        </is>
      </c>
      <c r="B10" s="8" t="n">
        <v>0.73</v>
      </c>
      <c r="C10" s="8" t="n">
        <v>0.77</v>
      </c>
    </row>
    <row r="11">
      <c r="A11" s="4" t="inlineStr">
        <is>
          <t>Selling, General and Administrative Expens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10" t="n">
        <v>1.1</v>
      </c>
      <c r="C13" s="10" t="n">
        <v>1.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LEASES - Narrative (Details)</t>
        </is>
      </c>
      <c r="B1" s="2" t="inlineStr">
        <is>
          <t>Jul. 31, 2023 lease</t>
        </is>
      </c>
    </row>
    <row r="2">
      <c r="A2" s="4" t="inlineStr">
        <is>
          <t>Spectrum Pharmaceuticals, Inc.</t>
        </is>
      </c>
      <c r="B2" s="4" t="inlineStr">
        <is>
          <t xml:space="preserve"> </t>
        </is>
      </c>
    </row>
    <row r="3">
      <c r="A3" s="3" t="inlineStr">
        <is>
          <t>Lessee, Lease, Description [Line Items]</t>
        </is>
      </c>
      <c r="B3" s="4" t="inlineStr">
        <is>
          <t xml:space="preserve"> </t>
        </is>
      </c>
    </row>
    <row r="4">
      <c r="A4" s="4" t="inlineStr">
        <is>
          <t>Number of leases assumed in acquisition</t>
        </is>
      </c>
      <c r="B4" s="5"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Lease Cost Components (Details) - USD ($) $ in Thousands</t>
        </is>
      </c>
      <c r="B1" s="2" t="inlineStr">
        <is>
          <t>3 Months Ended</t>
        </is>
      </c>
    </row>
    <row r="2">
      <c r="B2" s="2" t="inlineStr">
        <is>
          <t>Mar. 31, 2025</t>
        </is>
      </c>
      <c r="C2" s="2" t="inlineStr">
        <is>
          <t>Mar. 31, 2024</t>
        </is>
      </c>
    </row>
    <row r="3">
      <c r="A3" s="4" t="inlineStr">
        <is>
          <t>Selling, general and administrative expenses</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Operating lease cost</t>
        </is>
      </c>
      <c r="B5" s="6" t="n">
        <v>61</v>
      </c>
      <c r="C5" s="6" t="n">
        <v>6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Accumulated Deficit</t>
        </is>
      </c>
    </row>
    <row r="2">
      <c r="A2" s="4" t="inlineStr">
        <is>
          <t>Balances (in shares) at Dec. 31, 2023</t>
        </is>
      </c>
      <c r="B2" s="4" t="inlineStr">
        <is>
          <t xml:space="preserve"> </t>
        </is>
      </c>
      <c r="C2" s="5" t="n">
        <v>94669000</v>
      </c>
      <c r="D2" s="4" t="inlineStr">
        <is>
          <t xml:space="preserve"> </t>
        </is>
      </c>
      <c r="E2" s="4" t="inlineStr">
        <is>
          <t xml:space="preserve"> </t>
        </is>
      </c>
    </row>
    <row r="3">
      <c r="A3" s="4" t="inlineStr">
        <is>
          <t>Balances at Dec. 31, 2023</t>
        </is>
      </c>
      <c r="B3" s="6" t="n">
        <v>138003</v>
      </c>
      <c r="C3" s="6" t="n">
        <v>9</v>
      </c>
      <c r="D3" s="6" t="n">
        <v>789537</v>
      </c>
      <c r="E3" s="6" t="n">
        <v>-65154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Common stock issuance and other impacts of the vesting and settlement of equity awards (in shares)</t>
        </is>
      </c>
      <c r="B5" s="4" t="inlineStr">
        <is>
          <t xml:space="preserve"> </t>
        </is>
      </c>
      <c r="C5" s="5" t="n">
        <v>446000</v>
      </c>
      <c r="D5" s="4" t="inlineStr">
        <is>
          <t xml:space="preserve"> </t>
        </is>
      </c>
      <c r="E5" s="4" t="inlineStr">
        <is>
          <t xml:space="preserve"> </t>
        </is>
      </c>
    </row>
    <row r="6">
      <c r="A6" s="4" t="inlineStr">
        <is>
          <t>Common stock issuance and other impacts of the vesting and settlement of equity awards</t>
        </is>
      </c>
      <c r="B6" s="5" t="n">
        <v>-206</v>
      </c>
      <c r="C6" s="4" t="inlineStr">
        <is>
          <t xml:space="preserve"> </t>
        </is>
      </c>
      <c r="D6" s="5" t="n">
        <v>-206</v>
      </c>
      <c r="E6" s="4" t="inlineStr">
        <is>
          <t xml:space="preserve"> </t>
        </is>
      </c>
    </row>
    <row r="7">
      <c r="A7" s="4" t="inlineStr">
        <is>
          <t>Stock-based compensation</t>
        </is>
      </c>
      <c r="B7" s="5" t="n">
        <v>1207</v>
      </c>
      <c r="C7" s="4" t="inlineStr">
        <is>
          <t xml:space="preserve"> </t>
        </is>
      </c>
      <c r="D7" s="5" t="n">
        <v>1207</v>
      </c>
      <c r="E7" s="4" t="inlineStr">
        <is>
          <t xml:space="preserve"> </t>
        </is>
      </c>
    </row>
    <row r="8">
      <c r="A8" s="4" t="inlineStr">
        <is>
          <t>Net loss</t>
        </is>
      </c>
      <c r="B8" s="5" t="n">
        <v>-4510</v>
      </c>
      <c r="C8" s="4" t="inlineStr">
        <is>
          <t xml:space="preserve"> </t>
        </is>
      </c>
      <c r="D8" s="4" t="inlineStr">
        <is>
          <t xml:space="preserve"> </t>
        </is>
      </c>
      <c r="E8" s="5" t="n">
        <v>-4510</v>
      </c>
    </row>
    <row r="9">
      <c r="A9" s="4" t="inlineStr">
        <is>
          <t>Balances (in shares) at Mar. 31, 2024</t>
        </is>
      </c>
      <c r="B9" s="4" t="inlineStr">
        <is>
          <t xml:space="preserve"> </t>
        </is>
      </c>
      <c r="C9" s="5" t="n">
        <v>95115000</v>
      </c>
      <c r="D9" s="4" t="inlineStr">
        <is>
          <t xml:space="preserve"> </t>
        </is>
      </c>
      <c r="E9" s="4" t="inlineStr">
        <is>
          <t xml:space="preserve"> </t>
        </is>
      </c>
    </row>
    <row r="10">
      <c r="A10" s="4" t="inlineStr">
        <is>
          <t>Balances at Mar. 31, 2024</t>
        </is>
      </c>
      <c r="B10" s="6" t="n">
        <v>134494</v>
      </c>
      <c r="C10" s="6" t="n">
        <v>9</v>
      </c>
      <c r="D10" s="5" t="n">
        <v>790538</v>
      </c>
      <c r="E10" s="5" t="n">
        <v>-656053</v>
      </c>
    </row>
    <row r="11">
      <c r="A11" s="4" t="inlineStr">
        <is>
          <t>Balances (in shares) at Dec. 31, 2024</t>
        </is>
      </c>
      <c r="B11" s="5" t="n">
        <v>95536990</v>
      </c>
      <c r="C11" s="5" t="n">
        <v>95537000</v>
      </c>
      <c r="D11" s="4" t="inlineStr">
        <is>
          <t xml:space="preserve"> </t>
        </is>
      </c>
      <c r="E11" s="4" t="inlineStr">
        <is>
          <t xml:space="preserve"> </t>
        </is>
      </c>
    </row>
    <row r="12">
      <c r="A12" s="4" t="inlineStr">
        <is>
          <t>Balances at Dec. 31, 2024</t>
        </is>
      </c>
      <c r="B12" s="6" t="n">
        <v>121081</v>
      </c>
      <c r="C12" s="6" t="n">
        <v>9</v>
      </c>
      <c r="D12" s="5" t="n">
        <v>794196</v>
      </c>
      <c r="E12" s="5" t="n">
        <v>-673124</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row>
    <row r="14">
      <c r="A14" s="4" t="inlineStr">
        <is>
          <t>Common stock issuance and other impacts of the vesting and settlement of equity awards (in shares)</t>
        </is>
      </c>
      <c r="B14" s="4" t="inlineStr">
        <is>
          <t xml:space="preserve"> </t>
        </is>
      </c>
      <c r="C14" s="5" t="n">
        <v>236000</v>
      </c>
      <c r="D14" s="4" t="inlineStr">
        <is>
          <t xml:space="preserve"> </t>
        </is>
      </c>
      <c r="E14" s="4" t="inlineStr">
        <is>
          <t xml:space="preserve"> </t>
        </is>
      </c>
    </row>
    <row r="15">
      <c r="A15" s="4" t="inlineStr">
        <is>
          <t>Common stock issuance and other impacts of the vesting and settlement of equity awards</t>
        </is>
      </c>
      <c r="B15" s="5" t="n">
        <v>-111</v>
      </c>
      <c r="C15" s="4" t="inlineStr">
        <is>
          <t xml:space="preserve"> </t>
        </is>
      </c>
      <c r="D15" s="5" t="n">
        <v>-111</v>
      </c>
      <c r="E15" s="4" t="inlineStr">
        <is>
          <t xml:space="preserve"> </t>
        </is>
      </c>
    </row>
    <row r="16">
      <c r="A16" s="4" t="inlineStr">
        <is>
          <t>Stock-based compensation</t>
        </is>
      </c>
      <c r="B16" s="5" t="n">
        <v>1101</v>
      </c>
      <c r="C16" s="4" t="inlineStr">
        <is>
          <t xml:space="preserve"> </t>
        </is>
      </c>
      <c r="D16" s="5" t="n">
        <v>1101</v>
      </c>
      <c r="E16" s="4" t="inlineStr">
        <is>
          <t xml:space="preserve"> </t>
        </is>
      </c>
    </row>
    <row r="17">
      <c r="A17" s="4" t="inlineStr">
        <is>
          <t>Net loss</t>
        </is>
      </c>
      <c r="B17" s="6" t="n">
        <v>-13541</v>
      </c>
      <c r="C17" s="4" t="inlineStr">
        <is>
          <t xml:space="preserve"> </t>
        </is>
      </c>
      <c r="D17" s="4" t="inlineStr">
        <is>
          <t xml:space="preserve"> </t>
        </is>
      </c>
      <c r="E17" s="5" t="n">
        <v>-13541</v>
      </c>
    </row>
    <row r="18">
      <c r="A18" s="4" t="inlineStr">
        <is>
          <t>Balances (in shares) at Mar. 31, 2025</t>
        </is>
      </c>
      <c r="B18" s="5" t="n">
        <v>95773083</v>
      </c>
      <c r="C18" s="5" t="n">
        <v>95773000</v>
      </c>
      <c r="D18" s="4" t="inlineStr">
        <is>
          <t xml:space="preserve"> </t>
        </is>
      </c>
      <c r="E18" s="4" t="inlineStr">
        <is>
          <t xml:space="preserve"> </t>
        </is>
      </c>
    </row>
    <row r="19">
      <c r="A19" s="4" t="inlineStr">
        <is>
          <t>Balances at Mar. 31, 2025</t>
        </is>
      </c>
      <c r="B19" s="6" t="n">
        <v>108530</v>
      </c>
      <c r="C19" s="6" t="n">
        <v>9</v>
      </c>
      <c r="D19" s="6" t="n">
        <v>795186</v>
      </c>
      <c r="E19" s="6" t="n">
        <v>-6866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and Other Information (Details) - USD ($) $ in Thousands</t>
        </is>
      </c>
      <c r="B1" s="2" t="inlineStr">
        <is>
          <t>3 Months Ended</t>
        </is>
      </c>
    </row>
    <row r="2">
      <c r="B2" s="2" t="inlineStr">
        <is>
          <t>Mar. 31, 2025</t>
        </is>
      </c>
      <c r="C2" s="2" t="inlineStr">
        <is>
          <t>Mar. 31, 2024</t>
        </is>
      </c>
    </row>
    <row r="3">
      <c r="A3" s="3" t="inlineStr">
        <is>
          <t>Cash paid for amounts included in measurement of liabilities:</t>
        </is>
      </c>
      <c r="B3" s="4" t="inlineStr">
        <is>
          <t xml:space="preserve"> </t>
        </is>
      </c>
      <c r="C3" s="4" t="inlineStr">
        <is>
          <t xml:space="preserve"> </t>
        </is>
      </c>
    </row>
    <row r="4">
      <c r="A4" s="4" t="inlineStr">
        <is>
          <t>Operating cash flows from operating leases</t>
        </is>
      </c>
      <c r="B4" s="6" t="n">
        <v>119</v>
      </c>
      <c r="C4" s="6" t="n">
        <v>28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right-of-use assets</t>
        </is>
      </c>
      <c r="B3" s="6" t="n">
        <v>1087</v>
      </c>
      <c r="C3" s="6" t="n">
        <v>1125</v>
      </c>
    </row>
    <row r="4">
      <c r="A4" s="4" t="inlineStr">
        <is>
          <t>Operating lease right-of-use assets, location</t>
        </is>
      </c>
      <c r="B4" s="4" t="inlineStr">
        <is>
          <t>Other long-term assets</t>
        </is>
      </c>
      <c r="C4" s="4" t="inlineStr">
        <is>
          <t>Other long-term assets</t>
        </is>
      </c>
    </row>
    <row r="5">
      <c r="A5" s="3" t="inlineStr">
        <is>
          <t>Liabilities</t>
        </is>
      </c>
      <c r="B5" s="4" t="inlineStr">
        <is>
          <t xml:space="preserve"> </t>
        </is>
      </c>
      <c r="C5" s="4" t="inlineStr">
        <is>
          <t xml:space="preserve"> </t>
        </is>
      </c>
    </row>
    <row r="6">
      <c r="A6" s="4" t="inlineStr">
        <is>
          <t>Current operating lease liabilities</t>
        </is>
      </c>
      <c r="B6" s="6" t="n">
        <v>298</v>
      </c>
      <c r="C6" s="6" t="n">
        <v>331</v>
      </c>
    </row>
    <row r="7">
      <c r="A7" s="4" t="inlineStr">
        <is>
          <t>Current operating lease liabilities, location</t>
        </is>
      </c>
      <c r="B7" s="4" t="inlineStr">
        <is>
          <t>Other current liabilities</t>
        </is>
      </c>
      <c r="C7" s="4" t="inlineStr">
        <is>
          <t>Other current liabilities</t>
        </is>
      </c>
    </row>
    <row r="8">
      <c r="A8" s="4" t="inlineStr">
        <is>
          <t>Noncurrent operating lease liabilities</t>
        </is>
      </c>
      <c r="B8" s="6" t="n">
        <v>1059</v>
      </c>
      <c r="C8" s="6" t="n">
        <v>1122</v>
      </c>
    </row>
    <row r="9">
      <c r="A9" s="4" t="inlineStr">
        <is>
          <t>Noncurrent operating lease liabilities, location</t>
        </is>
      </c>
      <c r="B9" s="4" t="inlineStr">
        <is>
          <t>Other long-term liabilities</t>
        </is>
      </c>
      <c r="C9" s="4" t="inlineStr">
        <is>
          <t>Other long-term liabilities</t>
        </is>
      </c>
    </row>
    <row r="10">
      <c r="A10" s="4" t="inlineStr">
        <is>
          <t>Total lease liabilities</t>
        </is>
      </c>
      <c r="B10" s="6" t="n">
        <v>1357</v>
      </c>
      <c r="C10" s="6" t="n">
        <v>14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pply Agreements (Details) - Supply Agreement - USD ($) $ in Millions</t>
        </is>
      </c>
      <c r="B1" s="2" t="inlineStr">
        <is>
          <t>Mar. 31, 2025</t>
        </is>
      </c>
      <c r="C1" s="2" t="inlineStr">
        <is>
          <t>Jul. 31, 2023</t>
        </is>
      </c>
    </row>
    <row r="2">
      <c r="A2" s="3" t="inlineStr">
        <is>
          <t>Supply Commitment [Line Items]</t>
        </is>
      </c>
      <c r="B2" s="4" t="inlineStr">
        <is>
          <t xml:space="preserve"> </t>
        </is>
      </c>
      <c r="C2" s="4" t="inlineStr">
        <is>
          <t xml:space="preserve"> </t>
        </is>
      </c>
    </row>
    <row r="3">
      <c r="A3" s="4" t="inlineStr">
        <is>
          <t>Purchase obligation, percentage</t>
        </is>
      </c>
      <c r="B3" s="9" t="n">
        <v>0.75</v>
      </c>
      <c r="C3" s="4" t="inlineStr">
        <is>
          <t xml:space="preserve"> </t>
        </is>
      </c>
    </row>
    <row r="4">
      <c r="A4" s="4" t="inlineStr">
        <is>
          <t>JHS</t>
        </is>
      </c>
      <c r="B4" s="4" t="inlineStr">
        <is>
          <t xml:space="preserve"> </t>
        </is>
      </c>
      <c r="C4" s="4" t="inlineStr">
        <is>
          <t xml:space="preserve"> </t>
        </is>
      </c>
    </row>
    <row r="5">
      <c r="A5" s="3" t="inlineStr">
        <is>
          <t>Supply Commitment [Line Items]</t>
        </is>
      </c>
      <c r="B5" s="4" t="inlineStr">
        <is>
          <t xml:space="preserve"> </t>
        </is>
      </c>
      <c r="C5" s="4" t="inlineStr">
        <is>
          <t xml:space="preserve"> </t>
        </is>
      </c>
    </row>
    <row r="6">
      <c r="A6" s="4" t="inlineStr">
        <is>
          <t>Annual purchase obligation</t>
        </is>
      </c>
      <c r="B6" s="10" t="n">
        <v>1.9</v>
      </c>
      <c r="C6" s="4" t="inlineStr">
        <is>
          <t xml:space="preserve"> </t>
        </is>
      </c>
    </row>
    <row r="7">
      <c r="A7" s="4" t="inlineStr">
        <is>
          <t>Antares</t>
        </is>
      </c>
      <c r="B7" s="4" t="inlineStr">
        <is>
          <t xml:space="preserve"> </t>
        </is>
      </c>
      <c r="C7" s="4" t="inlineStr">
        <is>
          <t xml:space="preserve"> </t>
        </is>
      </c>
    </row>
    <row r="8">
      <c r="A8" s="3" t="inlineStr">
        <is>
          <t>Supply Commitment [Line Items]</t>
        </is>
      </c>
      <c r="B8" s="4" t="inlineStr">
        <is>
          <t xml:space="preserve"> </t>
        </is>
      </c>
      <c r="C8" s="4" t="inlineStr">
        <is>
          <t xml:space="preserve"> </t>
        </is>
      </c>
    </row>
    <row r="9">
      <c r="A9" s="4" t="inlineStr">
        <is>
          <t>Annual purchase obligation</t>
        </is>
      </c>
      <c r="B9" s="10" t="n">
        <v>2.1</v>
      </c>
      <c r="C9" s="4" t="inlineStr">
        <is>
          <t xml:space="preserve"> </t>
        </is>
      </c>
    </row>
    <row r="10">
      <c r="A10" s="4" t="inlineStr">
        <is>
          <t>Hanmi</t>
        </is>
      </c>
      <c r="B10" s="4" t="inlineStr">
        <is>
          <t xml:space="preserve"> </t>
        </is>
      </c>
      <c r="C10" s="4" t="inlineStr">
        <is>
          <t xml:space="preserve"> </t>
        </is>
      </c>
    </row>
    <row r="11">
      <c r="A11" s="3" t="inlineStr">
        <is>
          <t>Supply Commitment [Line Items]</t>
        </is>
      </c>
      <c r="B11" s="4" t="inlineStr">
        <is>
          <t xml:space="preserve"> </t>
        </is>
      </c>
      <c r="C11" s="4" t="inlineStr">
        <is>
          <t xml:space="preserve"> </t>
        </is>
      </c>
    </row>
    <row r="12">
      <c r="A12" s="4" t="inlineStr">
        <is>
          <t>Purchase obligation in 2024</t>
        </is>
      </c>
      <c r="B12" s="4" t="inlineStr">
        <is>
          <t xml:space="preserve"> </t>
        </is>
      </c>
      <c r="C12" s="10" t="n">
        <v>19.1</v>
      </c>
    </row>
    <row r="13">
      <c r="A13" s="4" t="inlineStr">
        <is>
          <t>Purchase obligation in 2025</t>
        </is>
      </c>
      <c r="B13" s="4" t="inlineStr">
        <is>
          <t xml:space="preserve"> </t>
        </is>
      </c>
      <c r="C13" s="10" t="n">
        <v>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Glumetza Antitrust Litigation (Details) $ in Thousands</t>
        </is>
      </c>
      <c r="B1" s="2" t="inlineStr">
        <is>
          <t>Feb. 03, 2022 USD ($)</t>
        </is>
      </c>
    </row>
    <row r="2">
      <c r="A2" s="4" t="inlineStr">
        <is>
          <t>Glumetza Antitrust Litigation</t>
        </is>
      </c>
      <c r="B2" s="4" t="inlineStr">
        <is>
          <t xml:space="preserve"> </t>
        </is>
      </c>
    </row>
    <row r="3">
      <c r="A3" s="3" t="inlineStr">
        <is>
          <t>Loss Contingencies [Line Items]</t>
        </is>
      </c>
      <c r="B3" s="4" t="inlineStr">
        <is>
          <t xml:space="preserve"> </t>
        </is>
      </c>
    </row>
    <row r="4">
      <c r="A4" s="4" t="inlineStr">
        <is>
          <t>Settlement amount</t>
        </is>
      </c>
      <c r="B4" s="6" t="n">
        <v>38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 Multidistrict and Other Federal Opioid Litigation (Details)</t>
        </is>
      </c>
      <c r="B1" s="2" t="inlineStr">
        <is>
          <t>Mar. 31, 2025 claim</t>
        </is>
      </c>
    </row>
    <row r="2">
      <c r="A2" s="4" t="inlineStr">
        <is>
          <t>Multi-District Opioid Litigation</t>
        </is>
      </c>
      <c r="B2" s="4" t="inlineStr">
        <is>
          <t xml:space="preserve"> </t>
        </is>
      </c>
    </row>
    <row r="3">
      <c r="A3" s="3" t="inlineStr">
        <is>
          <t>Loss Contingencies [Line Items]</t>
        </is>
      </c>
      <c r="B3" s="4" t="inlineStr">
        <is>
          <t xml:space="preserve"> </t>
        </is>
      </c>
    </row>
    <row r="4">
      <c r="A4" s="4" t="inlineStr">
        <is>
          <t>Pending claims</t>
        </is>
      </c>
      <c r="B4" s="5" t="n">
        <v>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Qui Tam Litigation (Details) - USD ($) $ in Thousand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Estimated litigation liability</t>
        </is>
      </c>
      <c r="B3" s="6" t="n">
        <v>24378</v>
      </c>
      <c r="C3" s="6" t="n">
        <v>8490</v>
      </c>
    </row>
    <row r="4">
      <c r="A4" s="4" t="inlineStr">
        <is>
          <t>Qui Tam Litigation</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Estimated litigation liability</t>
        </is>
      </c>
      <c r="B6" s="6" t="n">
        <v>3600</v>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Insurance Litigation (Details) $ in Millions</t>
        </is>
      </c>
      <c r="B1" s="2" t="inlineStr">
        <is>
          <t>3 Months Ended</t>
        </is>
      </c>
    </row>
    <row r="2">
      <c r="B2" s="2" t="inlineStr">
        <is>
          <t>Jun. 30, 2024 USD ($)</t>
        </is>
      </c>
    </row>
    <row r="3">
      <c r="A3" s="3" t="inlineStr">
        <is>
          <t>Commitments and Contingencies Disclosure [Abstract]</t>
        </is>
      </c>
      <c r="B3" s="4" t="inlineStr">
        <is>
          <t xml:space="preserve"> </t>
        </is>
      </c>
    </row>
    <row r="4">
      <c r="A4" s="4" t="inlineStr">
        <is>
          <t>Insurance reimbursement received</t>
        </is>
      </c>
      <c r="B4" s="10" t="n">
        <v>1.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7" customWidth="1" min="1" max="1"/>
    <col width="21" customWidth="1" min="2" max="2"/>
    <col width="20" customWidth="1" min="3" max="3"/>
    <col width="20" customWidth="1" min="4" max="4"/>
    <col width="20" customWidth="1" min="5" max="5"/>
    <col width="22" customWidth="1" min="6" max="6"/>
    <col width="22" customWidth="1" min="7" max="7"/>
  </cols>
  <sheetData>
    <row r="1">
      <c r="A1" s="1" t="inlineStr">
        <is>
          <t>COMMITMENTS AND CONTINGENCIES - Stockholder Actions (Details) $ in Thousands</t>
        </is>
      </c>
      <c r="D1" s="2" t="inlineStr">
        <is>
          <t>2 Months Ended</t>
        </is>
      </c>
      <c r="E1" s="2" t="inlineStr">
        <is>
          <t>3 Months Ended</t>
        </is>
      </c>
    </row>
    <row r="2">
      <c r="B2" s="2" t="inlineStr">
        <is>
          <t>May 09, 2025 USD ($)</t>
        </is>
      </c>
      <c r="C2" s="2" t="inlineStr">
        <is>
          <t>Aug. 05, 2024 claim</t>
        </is>
      </c>
      <c r="D2" s="2" t="inlineStr">
        <is>
          <t>Jan. 30, 2023 claim</t>
        </is>
      </c>
      <c r="E2" s="2" t="inlineStr">
        <is>
          <t>Jul. 03, 2024 claim</t>
        </is>
      </c>
      <c r="F2" s="2" t="inlineStr">
        <is>
          <t>Mar. 31, 2025 USD ($)</t>
        </is>
      </c>
      <c r="G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litigation liability</t>
        </is>
      </c>
      <c r="B4" s="4" t="inlineStr">
        <is>
          <t xml:space="preserve"> </t>
        </is>
      </c>
      <c r="C4" s="4" t="inlineStr">
        <is>
          <t xml:space="preserve"> </t>
        </is>
      </c>
      <c r="D4" s="4" t="inlineStr">
        <is>
          <t xml:space="preserve"> </t>
        </is>
      </c>
      <c r="E4" s="4" t="inlineStr">
        <is>
          <t xml:space="preserve"> </t>
        </is>
      </c>
      <c r="F4" s="6" t="n">
        <v>24378</v>
      </c>
      <c r="G4" s="6" t="n">
        <v>8490</v>
      </c>
    </row>
    <row r="5">
      <c r="A5" s="4" t="inlineStr">
        <is>
          <t>Insurance receivable</t>
        </is>
      </c>
      <c r="B5" s="4" t="inlineStr">
        <is>
          <t xml:space="preserve"> </t>
        </is>
      </c>
      <c r="C5" s="4" t="inlineStr">
        <is>
          <t xml:space="preserve"> </t>
        </is>
      </c>
      <c r="D5" s="4" t="inlineStr">
        <is>
          <t xml:space="preserve"> </t>
        </is>
      </c>
      <c r="E5" s="4" t="inlineStr">
        <is>
          <t xml:space="preserve"> </t>
        </is>
      </c>
      <c r="F5" s="5" t="n">
        <v>13200</v>
      </c>
      <c r="G5" s="6" t="n">
        <v>0</v>
      </c>
    </row>
    <row r="6">
      <c r="A6" s="4" t="inlineStr">
        <is>
          <t>Derivative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ims filed | claim</t>
        </is>
      </c>
      <c r="B8" s="4" t="inlineStr">
        <is>
          <t xml:space="preserve"> </t>
        </is>
      </c>
      <c r="C8" s="4" t="inlineStr">
        <is>
          <t xml:space="preserve"> </t>
        </is>
      </c>
      <c r="D8" s="4" t="inlineStr">
        <is>
          <t xml:space="preserve"> </t>
        </is>
      </c>
      <c r="E8" s="5" t="n">
        <v>2</v>
      </c>
      <c r="F8" s="4" t="inlineStr">
        <is>
          <t xml:space="preserve"> </t>
        </is>
      </c>
      <c r="G8" s="4" t="inlineStr">
        <is>
          <t xml:space="preserve"> </t>
        </is>
      </c>
    </row>
    <row r="9">
      <c r="A9" s="4" t="inlineStr">
        <is>
          <t>Jung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ims filed | claim</t>
        </is>
      </c>
      <c r="B11" s="4" t="inlineStr">
        <is>
          <t xml:space="preserve"> </t>
        </is>
      </c>
      <c r="C11" s="5" t="n">
        <v>2</v>
      </c>
      <c r="D11" s="4" t="inlineStr">
        <is>
          <t xml:space="preserve"> </t>
        </is>
      </c>
      <c r="E11" s="4" t="inlineStr">
        <is>
          <t xml:space="preserve"> </t>
        </is>
      </c>
      <c r="F11" s="4" t="inlineStr">
        <is>
          <t xml:space="preserve"> </t>
        </is>
      </c>
      <c r="G11" s="4" t="inlineStr">
        <is>
          <t xml:space="preserve"> </t>
        </is>
      </c>
    </row>
    <row r="12">
      <c r="A12" s="4" t="inlineStr">
        <is>
          <t>Luo C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litigation liability</t>
        </is>
      </c>
      <c r="B14" s="4" t="inlineStr">
        <is>
          <t xml:space="preserve"> </t>
        </is>
      </c>
      <c r="C14" s="4" t="inlineStr">
        <is>
          <t xml:space="preserve"> </t>
        </is>
      </c>
      <c r="D14" s="4" t="inlineStr">
        <is>
          <t xml:space="preserve"> </t>
        </is>
      </c>
      <c r="E14" s="4" t="inlineStr">
        <is>
          <t xml:space="preserve"> </t>
        </is>
      </c>
      <c r="F14" s="5" t="n">
        <v>16000</v>
      </c>
      <c r="G14" s="4" t="inlineStr">
        <is>
          <t xml:space="preserve"> </t>
        </is>
      </c>
    </row>
    <row r="15">
      <c r="A15" s="4" t="inlineStr">
        <is>
          <t>Insurance receivable</t>
        </is>
      </c>
      <c r="B15" s="4" t="inlineStr">
        <is>
          <t xml:space="preserve"> </t>
        </is>
      </c>
      <c r="C15" s="4" t="inlineStr">
        <is>
          <t xml:space="preserve"> </t>
        </is>
      </c>
      <c r="D15" s="4" t="inlineStr">
        <is>
          <t xml:space="preserve"> </t>
        </is>
      </c>
      <c r="E15" s="4" t="inlineStr">
        <is>
          <t xml:space="preserve"> </t>
        </is>
      </c>
      <c r="F15" s="6" t="n">
        <v>13200</v>
      </c>
      <c r="G15" s="4" t="inlineStr">
        <is>
          <t xml:space="preserve"> </t>
        </is>
      </c>
    </row>
    <row r="16">
      <c r="A16" s="4" t="inlineStr">
        <is>
          <t>Luo Case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ttlement amount</t>
        </is>
      </c>
      <c r="B18" s="6" t="n">
        <v>16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on settlement</t>
        </is>
      </c>
      <c r="B19" s="6" t="n">
        <v>28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w York 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ims filed | claim</t>
        </is>
      </c>
      <c r="B22" s="4" t="inlineStr">
        <is>
          <t xml:space="preserve"> </t>
        </is>
      </c>
      <c r="C22" s="4" t="inlineStr">
        <is>
          <t xml:space="preserve"> </t>
        </is>
      </c>
      <c r="D22" s="5" t="n">
        <v>3</v>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alculation of Basic and Diluted Earnings Per Common Share (Details) - USD ($) $ / shares in Units, shares in Thousands, $ in Thousands</t>
        </is>
      </c>
      <c r="B1" s="2" t="inlineStr">
        <is>
          <t>3 Months Ended</t>
        </is>
      </c>
    </row>
    <row r="2">
      <c r="B2" s="2" t="inlineStr">
        <is>
          <t>Mar. 31, 2025</t>
        </is>
      </c>
      <c r="C2" s="2" t="inlineStr">
        <is>
          <t>Mar. 31, 2024</t>
        </is>
      </c>
    </row>
    <row r="3">
      <c r="A3" s="3" t="inlineStr">
        <is>
          <t>Basic and diluted net loss per share</t>
        </is>
      </c>
      <c r="B3" s="4" t="inlineStr">
        <is>
          <t xml:space="preserve"> </t>
        </is>
      </c>
      <c r="C3" s="4" t="inlineStr">
        <is>
          <t xml:space="preserve"> </t>
        </is>
      </c>
    </row>
    <row r="4">
      <c r="A4" s="4" t="inlineStr">
        <is>
          <t>Net loss</t>
        </is>
      </c>
      <c r="B4" s="6" t="n">
        <v>-13541</v>
      </c>
      <c r="C4" s="6" t="n">
        <v>-4510</v>
      </c>
    </row>
    <row r="5">
      <c r="A5" s="4" t="inlineStr">
        <is>
          <t>Weighted-average common shares outstanding, basic (in shares)</t>
        </is>
      </c>
      <c r="B5" s="5" t="n">
        <v>95677</v>
      </c>
      <c r="C5" s="5" t="n">
        <v>94980</v>
      </c>
    </row>
    <row r="6">
      <c r="A6" s="4" t="inlineStr">
        <is>
          <t>Weighted-average common shares outstanding, diluted (in shares)</t>
        </is>
      </c>
      <c r="B6" s="5" t="n">
        <v>95677</v>
      </c>
      <c r="C6" s="5" t="n">
        <v>94980</v>
      </c>
    </row>
    <row r="7">
      <c r="A7" s="4" t="inlineStr">
        <is>
          <t>Basic net loss per share (in dollars per share)</t>
        </is>
      </c>
      <c r="B7" s="8" t="n">
        <v>-0.14</v>
      </c>
      <c r="C7" s="8" t="n">
        <v>-0.05</v>
      </c>
    </row>
    <row r="8">
      <c r="A8" s="4" t="inlineStr">
        <is>
          <t>Diluted net loss per share (in dollars per share)</t>
        </is>
      </c>
      <c r="B8" s="8" t="n">
        <v>-0.14</v>
      </c>
      <c r="C8" s="8" t="n">
        <v>-0.0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Common Share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common shares (in shares)</t>
        </is>
      </c>
      <c r="B4" s="5" t="n">
        <v>21851</v>
      </c>
      <c r="C4" s="5" t="n">
        <v>18190</v>
      </c>
    </row>
    <row r="5">
      <c r="A5" s="4" t="inlineStr">
        <is>
          <t>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common shares (in shares)</t>
        </is>
      </c>
      <c r="B7" s="5" t="n">
        <v>9768</v>
      </c>
      <c r="C7" s="5" t="n">
        <v>9768</v>
      </c>
    </row>
    <row r="8">
      <c r="A8" s="4" t="inlineStr">
        <is>
          <t>Stock-based awards and equivale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common shares (in shares)</t>
        </is>
      </c>
      <c r="B10" s="5" t="n">
        <v>12083</v>
      </c>
      <c r="C10" s="5" t="n">
        <v>842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3541</v>
      </c>
      <c r="C4" s="6" t="n">
        <v>-4510</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9269</v>
      </c>
      <c r="C6" s="5" t="n">
        <v>5696</v>
      </c>
    </row>
    <row r="7">
      <c r="A7" s="4" t="inlineStr">
        <is>
          <t>Amortization of debt issuance costs</t>
        </is>
      </c>
      <c r="B7" s="5" t="n">
        <v>115</v>
      </c>
      <c r="C7" s="5" t="n">
        <v>107</v>
      </c>
    </row>
    <row r="8">
      <c r="A8" s="4" t="inlineStr">
        <is>
          <t>Accretion of interest income from short-term investments</t>
        </is>
      </c>
      <c r="B8" s="5" t="n">
        <v>54</v>
      </c>
      <c r="C8" s="5" t="n">
        <v>0</v>
      </c>
    </row>
    <row r="9">
      <c r="A9" s="4" t="inlineStr">
        <is>
          <t>Recurring fair value measurements of assets and liabilities</t>
        </is>
      </c>
      <c r="B9" s="5" t="n">
        <v>25</v>
      </c>
      <c r="C9" s="5" t="n">
        <v>0</v>
      </c>
    </row>
    <row r="10">
      <c r="A10" s="4" t="inlineStr">
        <is>
          <t>Provisions for inventory</t>
        </is>
      </c>
      <c r="B10" s="5" t="n">
        <v>538</v>
      </c>
      <c r="C10" s="5" t="n">
        <v>1428</v>
      </c>
    </row>
    <row r="11">
      <c r="A11" s="4" t="inlineStr">
        <is>
          <t>Stock-based compensation</t>
        </is>
      </c>
      <c r="B11" s="5" t="n">
        <v>1101</v>
      </c>
      <c r="C11" s="5" t="n">
        <v>1207</v>
      </c>
    </row>
    <row r="12">
      <c r="A12" s="3" t="inlineStr">
        <is>
          <t>Changes in assets and liabilities, net of acquisition:</t>
        </is>
      </c>
      <c r="B12" s="4" t="inlineStr">
        <is>
          <t xml:space="preserve"> </t>
        </is>
      </c>
      <c r="C12" s="4" t="inlineStr">
        <is>
          <t xml:space="preserve"> </t>
        </is>
      </c>
    </row>
    <row r="13">
      <c r="A13" s="4" t="inlineStr">
        <is>
          <t>Accounts receivable</t>
        </is>
      </c>
      <c r="B13" s="5" t="n">
        <v>-12172</v>
      </c>
      <c r="C13" s="5" t="n">
        <v>5054</v>
      </c>
    </row>
    <row r="14">
      <c r="A14" s="4" t="inlineStr">
        <is>
          <t>Inventories</t>
        </is>
      </c>
      <c r="B14" s="5" t="n">
        <v>-1633</v>
      </c>
      <c r="C14" s="5" t="n">
        <v>-2344</v>
      </c>
    </row>
    <row r="15">
      <c r="A15" s="4" t="inlineStr">
        <is>
          <t>Prepaid and other assets</t>
        </is>
      </c>
      <c r="B15" s="5" t="n">
        <v>-10425</v>
      </c>
      <c r="C15" s="5" t="n">
        <v>1921</v>
      </c>
    </row>
    <row r="16">
      <c r="A16" s="4" t="inlineStr">
        <is>
          <t>Accounts payable and other accrued liabilities</t>
        </is>
      </c>
      <c r="B16" s="5" t="n">
        <v>8954</v>
      </c>
      <c r="C16" s="5" t="n">
        <v>-134</v>
      </c>
    </row>
    <row r="17">
      <c r="A17" s="4" t="inlineStr">
        <is>
          <t>Accrued rebates, returns and discounts</t>
        </is>
      </c>
      <c r="B17" s="5" t="n">
        <v>5827</v>
      </c>
      <c r="C17" s="5" t="n">
        <v>-267</v>
      </c>
    </row>
    <row r="18">
      <c r="A18" s="4" t="inlineStr">
        <is>
          <t>Interest payable</t>
        </is>
      </c>
      <c r="B18" s="5" t="n">
        <v>-650</v>
      </c>
      <c r="C18" s="5" t="n">
        <v>-650</v>
      </c>
    </row>
    <row r="19">
      <c r="A19" s="4" t="inlineStr">
        <is>
          <t>Net cash (used in) provided by operating activities</t>
        </is>
      </c>
      <c r="B19" s="5" t="n">
        <v>-12538</v>
      </c>
      <c r="C19" s="5" t="n">
        <v>7508</v>
      </c>
    </row>
    <row r="20">
      <c r="A20" s="3" t="inlineStr">
        <is>
          <t>Investing Activities</t>
        </is>
      </c>
      <c r="B20" s="4" t="inlineStr">
        <is>
          <t xml:space="preserve"> </t>
        </is>
      </c>
      <c r="C20" s="4" t="inlineStr">
        <is>
          <t xml:space="preserve"> </t>
        </is>
      </c>
    </row>
    <row r="21">
      <c r="A21" s="4" t="inlineStr">
        <is>
          <t>Proceeds from maturities of short-term investments</t>
        </is>
      </c>
      <c r="B21" s="5" t="n">
        <v>28482</v>
      </c>
      <c r="C21" s="5" t="n">
        <v>0</v>
      </c>
    </row>
    <row r="22">
      <c r="A22" s="4" t="inlineStr">
        <is>
          <t>Purchases of short-term investments</t>
        </is>
      </c>
      <c r="B22" s="5" t="n">
        <v>-31417</v>
      </c>
      <c r="C22" s="5" t="n">
        <v>0</v>
      </c>
    </row>
    <row r="23">
      <c r="A23" s="4" t="inlineStr">
        <is>
          <t>Net cash used in investing activities</t>
        </is>
      </c>
      <c r="B23" s="5" t="n">
        <v>-2935</v>
      </c>
      <c r="C23" s="5" t="n">
        <v>0</v>
      </c>
    </row>
    <row r="24">
      <c r="A24" s="3" t="inlineStr">
        <is>
          <t>Financing Activities</t>
        </is>
      </c>
      <c r="B24" s="4" t="inlineStr">
        <is>
          <t xml:space="preserve"> </t>
        </is>
      </c>
      <c r="C24" s="4" t="inlineStr">
        <is>
          <t xml:space="preserve"> </t>
        </is>
      </c>
    </row>
    <row r="25">
      <c r="A25" s="4" t="inlineStr">
        <is>
          <t>Payments related to the vesting and settlement of equity awards, net</t>
        </is>
      </c>
      <c r="B25" s="5" t="n">
        <v>-111</v>
      </c>
      <c r="C25" s="5" t="n">
        <v>-206</v>
      </c>
    </row>
    <row r="26">
      <c r="A26" s="4" t="inlineStr">
        <is>
          <t>Net cash used in financing activities</t>
        </is>
      </c>
      <c r="B26" s="5" t="n">
        <v>-111</v>
      </c>
      <c r="C26" s="5" t="n">
        <v>-206</v>
      </c>
    </row>
    <row r="27">
      <c r="A27" s="4" t="inlineStr">
        <is>
          <t>Net (decrease) increase in cash and cash equivalents</t>
        </is>
      </c>
      <c r="B27" s="5" t="n">
        <v>-15584</v>
      </c>
      <c r="C27" s="5" t="n">
        <v>7302</v>
      </c>
    </row>
    <row r="28">
      <c r="A28" s="4" t="inlineStr">
        <is>
          <t>Cash and cash equivalents at beginning of year</t>
        </is>
      </c>
      <c r="B28" s="5" t="n">
        <v>50588</v>
      </c>
      <c r="C28" s="5" t="n">
        <v>73441</v>
      </c>
    </row>
    <row r="29">
      <c r="A29" s="4" t="inlineStr">
        <is>
          <t>Cash and cash equivalents at end of period</t>
        </is>
      </c>
      <c r="B29" s="5" t="n">
        <v>35004</v>
      </c>
      <c r="C29" s="5" t="n">
        <v>80743</v>
      </c>
    </row>
    <row r="30">
      <c r="A30" s="3" t="inlineStr">
        <is>
          <t>Supplemental Disclosure of Cash Flow Information</t>
        </is>
      </c>
      <c r="B30" s="4" t="inlineStr">
        <is>
          <t xml:space="preserve"> </t>
        </is>
      </c>
      <c r="C30" s="4" t="inlineStr">
        <is>
          <t xml:space="preserve"> </t>
        </is>
      </c>
    </row>
    <row r="31">
      <c r="A31" s="4" t="inlineStr">
        <is>
          <t>Net cash refunded (paid) for income taxes</t>
        </is>
      </c>
      <c r="B31" s="5" t="n">
        <v>1040</v>
      </c>
      <c r="C31" s="5" t="n">
        <v>-11</v>
      </c>
    </row>
    <row r="32">
      <c r="A32" s="4" t="inlineStr">
        <is>
          <t>Cash paid for interest</t>
        </is>
      </c>
      <c r="B32" s="6" t="n">
        <v>1300</v>
      </c>
      <c r="C32" s="6" t="n">
        <v>13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Hierarchy for Financial Assets and Liabilities Measured at Fair Value on a Recurring Basis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Short-term contingent consideration</t>
        </is>
      </c>
      <c r="B3" s="6" t="n">
        <v>726</v>
      </c>
      <c r="C3" s="6" t="n">
        <v>726</v>
      </c>
    </row>
    <row r="4">
      <c r="A4" s="4" t="inlineStr">
        <is>
          <t>Derivative liability</t>
        </is>
      </c>
      <c r="B4" s="5" t="n">
        <v>200</v>
      </c>
      <c r="C4" s="5" t="n">
        <v>200</v>
      </c>
    </row>
    <row r="5">
      <c r="A5" s="4" t="inlineStr">
        <is>
          <t>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t>
        </is>
      </c>
      <c r="B7" s="5" t="n">
        <v>85639</v>
      </c>
      <c r="C7" s="5" t="n">
        <v>99526</v>
      </c>
    </row>
    <row r="8">
      <c r="A8" s="3" t="inlineStr">
        <is>
          <t>Liabilities</t>
        </is>
      </c>
      <c r="B8" s="4" t="inlineStr">
        <is>
          <t xml:space="preserve"> </t>
        </is>
      </c>
      <c r="C8" s="4" t="inlineStr">
        <is>
          <t xml:space="preserve"> </t>
        </is>
      </c>
    </row>
    <row r="9">
      <c r="A9" s="4" t="inlineStr">
        <is>
          <t>Short-term contingent consideration</t>
        </is>
      </c>
      <c r="B9" s="5" t="n">
        <v>726</v>
      </c>
      <c r="C9" s="5" t="n">
        <v>726</v>
      </c>
    </row>
    <row r="10">
      <c r="A10" s="4" t="inlineStr">
        <is>
          <t>Derivative liability</t>
        </is>
      </c>
      <c r="B10" s="5" t="n">
        <v>168</v>
      </c>
      <c r="C10" s="5" t="n">
        <v>168</v>
      </c>
    </row>
    <row r="11">
      <c r="A11" s="4" t="inlineStr">
        <is>
          <t>Total</t>
        </is>
      </c>
      <c r="B11" s="5" t="n">
        <v>894</v>
      </c>
      <c r="C11" s="5" t="n">
        <v>894</v>
      </c>
    </row>
    <row r="12">
      <c r="A12" s="4" t="inlineStr">
        <is>
          <t>Recurring | U.S. Treasur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5" t="n">
        <v>1600</v>
      </c>
      <c r="C14" s="5" t="n">
        <v>3897</v>
      </c>
    </row>
    <row r="15">
      <c r="A15" s="4" t="inlineStr">
        <is>
          <t>Short-term investments</t>
        </is>
      </c>
      <c r="B15" s="5" t="n">
        <v>52321</v>
      </c>
      <c r="C15" s="5" t="n">
        <v>49466</v>
      </c>
    </row>
    <row r="16">
      <c r="A16" s="4" t="inlineStr">
        <is>
          <t>Recurring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31718</v>
      </c>
      <c r="C18" s="5" t="n">
        <v>46163</v>
      </c>
    </row>
    <row r="19">
      <c r="A19" s="4" t="inlineStr">
        <is>
          <t>Recurring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t>
        </is>
      </c>
      <c r="B21" s="5" t="n">
        <v>31718</v>
      </c>
      <c r="C21" s="5" t="n">
        <v>46163</v>
      </c>
    </row>
    <row r="22">
      <c r="A22" s="3" t="inlineStr">
        <is>
          <t>Liabilities</t>
        </is>
      </c>
      <c r="B22" s="4" t="inlineStr">
        <is>
          <t xml:space="preserve"> </t>
        </is>
      </c>
      <c r="C22" s="4" t="inlineStr">
        <is>
          <t xml:space="preserve"> </t>
        </is>
      </c>
    </row>
    <row r="23">
      <c r="A23" s="4" t="inlineStr">
        <is>
          <t>Short-term contingent consideration</t>
        </is>
      </c>
      <c r="B23" s="5" t="n">
        <v>0</v>
      </c>
      <c r="C23" s="5" t="n">
        <v>0</v>
      </c>
    </row>
    <row r="24">
      <c r="A24" s="4" t="inlineStr">
        <is>
          <t>Derivative liability</t>
        </is>
      </c>
      <c r="B24" s="5" t="n">
        <v>0</v>
      </c>
      <c r="C24" s="5" t="n">
        <v>0</v>
      </c>
    </row>
    <row r="25">
      <c r="A25" s="4" t="inlineStr">
        <is>
          <t>Total</t>
        </is>
      </c>
      <c r="B25" s="5" t="n">
        <v>0</v>
      </c>
      <c r="C25" s="5" t="n">
        <v>0</v>
      </c>
    </row>
    <row r="26">
      <c r="A26" s="4" t="inlineStr">
        <is>
          <t>Recurring | Level 1 | U.S. Treasur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5" t="n">
        <v>0</v>
      </c>
      <c r="C28" s="5" t="n">
        <v>0</v>
      </c>
    </row>
    <row r="29">
      <c r="A29" s="4" t="inlineStr">
        <is>
          <t>Short-term investments</t>
        </is>
      </c>
      <c r="B29" s="5" t="n">
        <v>0</v>
      </c>
      <c r="C29" s="5" t="n">
        <v>0</v>
      </c>
    </row>
    <row r="30">
      <c r="A30" s="4" t="inlineStr">
        <is>
          <t>Recurring | Level 1 | Money market fun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cash equivalents</t>
        </is>
      </c>
      <c r="B32" s="5" t="n">
        <v>31718</v>
      </c>
      <c r="C32" s="5" t="n">
        <v>46163</v>
      </c>
    </row>
    <row r="33">
      <c r="A33" s="4" t="inlineStr">
        <is>
          <t>Recurring | 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t>
        </is>
      </c>
      <c r="B35" s="5" t="n">
        <v>53921</v>
      </c>
      <c r="C35" s="5" t="n">
        <v>53363</v>
      </c>
    </row>
    <row r="36">
      <c r="A36" s="3" t="inlineStr">
        <is>
          <t>Liabilities</t>
        </is>
      </c>
      <c r="B36" s="4" t="inlineStr">
        <is>
          <t xml:space="preserve"> </t>
        </is>
      </c>
      <c r="C36" s="4" t="inlineStr">
        <is>
          <t xml:space="preserve"> </t>
        </is>
      </c>
    </row>
    <row r="37">
      <c r="A37" s="4" t="inlineStr">
        <is>
          <t>Short-term contingent consideration</t>
        </is>
      </c>
      <c r="B37" s="5" t="n">
        <v>0</v>
      </c>
      <c r="C37" s="5" t="n">
        <v>0</v>
      </c>
    </row>
    <row r="38">
      <c r="A38" s="4" t="inlineStr">
        <is>
          <t>Derivative liability</t>
        </is>
      </c>
      <c r="B38" s="5" t="n">
        <v>0</v>
      </c>
      <c r="C38" s="5" t="n">
        <v>0</v>
      </c>
    </row>
    <row r="39">
      <c r="A39" s="4" t="inlineStr">
        <is>
          <t>Total</t>
        </is>
      </c>
      <c r="B39" s="5" t="n">
        <v>0</v>
      </c>
      <c r="C39" s="5" t="n">
        <v>0</v>
      </c>
    </row>
    <row r="40">
      <c r="A40" s="4" t="inlineStr">
        <is>
          <t>Recurring | Level 2 | U.S. Treasur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5" t="n">
        <v>1600</v>
      </c>
      <c r="C42" s="5" t="n">
        <v>3897</v>
      </c>
    </row>
    <row r="43">
      <c r="A43" s="4" t="inlineStr">
        <is>
          <t>Short-term investments</t>
        </is>
      </c>
      <c r="B43" s="5" t="n">
        <v>52321</v>
      </c>
      <c r="C43" s="5" t="n">
        <v>49466</v>
      </c>
    </row>
    <row r="44">
      <c r="A44" s="4" t="inlineStr">
        <is>
          <t>Recurring | Level 2 | Money market fu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t>
        </is>
      </c>
      <c r="B46" s="5" t="n">
        <v>0</v>
      </c>
      <c r="C46" s="5" t="n">
        <v>0</v>
      </c>
    </row>
    <row r="47">
      <c r="A47" s="4" t="inlineStr">
        <is>
          <t>Recurring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t>
        </is>
      </c>
      <c r="B49" s="5" t="n">
        <v>0</v>
      </c>
      <c r="C49" s="5" t="n">
        <v>0</v>
      </c>
    </row>
    <row r="50">
      <c r="A50" s="3" t="inlineStr">
        <is>
          <t>Liabilities</t>
        </is>
      </c>
      <c r="B50" s="4" t="inlineStr">
        <is>
          <t xml:space="preserve"> </t>
        </is>
      </c>
      <c r="C50" s="4" t="inlineStr">
        <is>
          <t xml:space="preserve"> </t>
        </is>
      </c>
    </row>
    <row r="51">
      <c r="A51" s="4" t="inlineStr">
        <is>
          <t>Short-term contingent consideration</t>
        </is>
      </c>
      <c r="B51" s="5" t="n">
        <v>726</v>
      </c>
      <c r="C51" s="5" t="n">
        <v>726</v>
      </c>
    </row>
    <row r="52">
      <c r="A52" s="4" t="inlineStr">
        <is>
          <t>Derivative liability</t>
        </is>
      </c>
      <c r="B52" s="5" t="n">
        <v>168</v>
      </c>
      <c r="C52" s="5" t="n">
        <v>168</v>
      </c>
    </row>
    <row r="53">
      <c r="A53" s="4" t="inlineStr">
        <is>
          <t>Total</t>
        </is>
      </c>
      <c r="B53" s="5" t="n">
        <v>894</v>
      </c>
      <c r="C53" s="5" t="n">
        <v>894</v>
      </c>
    </row>
    <row r="54">
      <c r="A54" s="4" t="inlineStr">
        <is>
          <t>Recurring | Level 3 | U.S. Treasur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cash equivalents</t>
        </is>
      </c>
      <c r="B56" s="5" t="n">
        <v>0</v>
      </c>
      <c r="C56" s="5" t="n">
        <v>0</v>
      </c>
    </row>
    <row r="57">
      <c r="A57" s="4" t="inlineStr">
        <is>
          <t>Short-term investments</t>
        </is>
      </c>
      <c r="B57" s="5" t="n">
        <v>0</v>
      </c>
      <c r="C57" s="5" t="n">
        <v>0</v>
      </c>
    </row>
    <row r="58">
      <c r="A58" s="4" t="inlineStr">
        <is>
          <t>Recurring | Level 3 | Money market fu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and cash equivalents</t>
        </is>
      </c>
      <c r="B60" s="6" t="n">
        <v>0</v>
      </c>
      <c r="C6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FAIR VALUE - Narrative (Details) $ in Thousands</t>
        </is>
      </c>
      <c r="B1" s="2" t="inlineStr">
        <is>
          <t>3 Months Ended</t>
        </is>
      </c>
    </row>
    <row r="2">
      <c r="B2" s="2" t="inlineStr">
        <is>
          <t>Mar. 31, 2025 USD ($) Rate</t>
        </is>
      </c>
      <c r="C2" s="2" t="inlineStr">
        <is>
          <t>Mar. 31, 2024 USD ($)</t>
        </is>
      </c>
      <c r="D2" s="2" t="inlineStr">
        <is>
          <t>Dec. 31, 2024 USD ($)</t>
        </is>
      </c>
    </row>
    <row r="3">
      <c r="A3" s="3" t="inlineStr">
        <is>
          <t>Schedule of Cash and Cash Equivalents and Marketable Securities [Line Items]</t>
        </is>
      </c>
      <c r="B3" s="4" t="inlineStr">
        <is>
          <t xml:space="preserve"> </t>
        </is>
      </c>
      <c r="C3" s="4" t="inlineStr">
        <is>
          <t xml:space="preserve"> </t>
        </is>
      </c>
      <c r="D3" s="4" t="inlineStr">
        <is>
          <t xml:space="preserve"> </t>
        </is>
      </c>
    </row>
    <row r="4">
      <c r="A4" s="4" t="inlineStr">
        <is>
          <t>Contingent consideration, current portion</t>
        </is>
      </c>
      <c r="B4" s="6" t="n">
        <v>726</v>
      </c>
      <c r="C4" s="4" t="inlineStr">
        <is>
          <t xml:space="preserve"> </t>
        </is>
      </c>
      <c r="D4" s="6" t="n">
        <v>726</v>
      </c>
    </row>
    <row r="5">
      <c r="A5" s="4" t="inlineStr">
        <is>
          <t>Derivative liability</t>
        </is>
      </c>
      <c r="B5" s="5" t="n">
        <v>200</v>
      </c>
      <c r="C5" s="4" t="inlineStr">
        <is>
          <t xml:space="preserve"> </t>
        </is>
      </c>
      <c r="D5" s="5" t="n">
        <v>200</v>
      </c>
    </row>
    <row r="6">
      <c r="A6" s="4" t="inlineStr">
        <is>
          <t>Spectrum Pharmaceuticals, Inc.</t>
        </is>
      </c>
      <c r="B6" s="4" t="inlineStr">
        <is>
          <t xml:space="preserve"> </t>
        </is>
      </c>
      <c r="C6" s="4" t="inlineStr">
        <is>
          <t xml:space="preserve"> </t>
        </is>
      </c>
      <c r="D6" s="4" t="inlineStr">
        <is>
          <t xml:space="preserve"> </t>
        </is>
      </c>
    </row>
    <row r="7">
      <c r="A7" s="3" t="inlineStr">
        <is>
          <t>Schedule of Cash and Cash Equivalents and Marketable Securities [Line Items]</t>
        </is>
      </c>
      <c r="B7" s="4" t="inlineStr">
        <is>
          <t xml:space="preserve"> </t>
        </is>
      </c>
      <c r="C7" s="4" t="inlineStr">
        <is>
          <t xml:space="preserve"> </t>
        </is>
      </c>
      <c r="D7" s="4" t="inlineStr">
        <is>
          <t xml:space="preserve"> </t>
        </is>
      </c>
    </row>
    <row r="8">
      <c r="A8" s="4" t="inlineStr">
        <is>
          <t>Contingent consideration</t>
        </is>
      </c>
      <c r="B8" s="5" t="n">
        <v>0</v>
      </c>
      <c r="C8" s="4" t="inlineStr">
        <is>
          <t xml:space="preserve"> </t>
        </is>
      </c>
      <c r="D8" s="5" t="n">
        <v>0</v>
      </c>
    </row>
    <row r="9">
      <c r="A9" s="4" t="inlineStr">
        <is>
          <t>Change in fair value of contingent consideration</t>
        </is>
      </c>
      <c r="B9" s="5" t="n">
        <v>0</v>
      </c>
      <c r="C9" s="6" t="n">
        <v>0</v>
      </c>
      <c r="D9" s="4" t="inlineStr">
        <is>
          <t xml:space="preserve"> </t>
        </is>
      </c>
    </row>
    <row r="10">
      <c r="A10" s="4" t="inlineStr">
        <is>
          <t>Zyla Merger</t>
        </is>
      </c>
      <c r="B10" s="4" t="inlineStr">
        <is>
          <t xml:space="preserve"> </t>
        </is>
      </c>
      <c r="C10" s="4" t="inlineStr">
        <is>
          <t xml:space="preserve"> </t>
        </is>
      </c>
      <c r="D10" s="4" t="inlineStr">
        <is>
          <t xml:space="preserve"> </t>
        </is>
      </c>
    </row>
    <row r="11">
      <c r="A11" s="3" t="inlineStr">
        <is>
          <t>Schedule of Cash and Cash Equivalents and Marketable Securities [Line Items]</t>
        </is>
      </c>
      <c r="B11" s="4" t="inlineStr">
        <is>
          <t xml:space="preserve"> </t>
        </is>
      </c>
      <c r="C11" s="4" t="inlineStr">
        <is>
          <t xml:space="preserve"> </t>
        </is>
      </c>
      <c r="D11" s="4" t="inlineStr">
        <is>
          <t xml:space="preserve"> </t>
        </is>
      </c>
    </row>
    <row r="12">
      <c r="A12" s="4" t="inlineStr">
        <is>
          <t>Change in fair value of contingent consideration</t>
        </is>
      </c>
      <c r="B12" s="5" t="n">
        <v>0</v>
      </c>
      <c r="C12" s="6" t="n">
        <v>0</v>
      </c>
      <c r="D12" s="4" t="inlineStr">
        <is>
          <t xml:space="preserve"> </t>
        </is>
      </c>
    </row>
    <row r="13">
      <c r="A13" s="4" t="inlineStr">
        <is>
          <t>Level 2</t>
        </is>
      </c>
      <c r="B13" s="4" t="inlineStr">
        <is>
          <t xml:space="preserve"> </t>
        </is>
      </c>
      <c r="C13" s="4" t="inlineStr">
        <is>
          <t xml:space="preserve"> </t>
        </is>
      </c>
      <c r="D13" s="4" t="inlineStr">
        <is>
          <t xml:space="preserve"> </t>
        </is>
      </c>
    </row>
    <row r="14">
      <c r="A14" s="3" t="inlineStr">
        <is>
          <t>Schedule of Cash and Cash Equivalents and Marketable Securities [Line Items]</t>
        </is>
      </c>
      <c r="B14" s="4" t="inlineStr">
        <is>
          <t xml:space="preserve"> </t>
        </is>
      </c>
      <c r="C14" s="4" t="inlineStr">
        <is>
          <t xml:space="preserve"> </t>
        </is>
      </c>
      <c r="D14" s="4" t="inlineStr">
        <is>
          <t xml:space="preserve"> </t>
        </is>
      </c>
    </row>
    <row r="15">
      <c r="A15" s="4" t="inlineStr">
        <is>
          <t>Debt conversion option value</t>
        </is>
      </c>
      <c r="B15" s="5" t="n">
        <v>36400</v>
      </c>
      <c r="C15" s="4" t="inlineStr">
        <is>
          <t xml:space="preserve"> </t>
        </is>
      </c>
      <c r="D15" s="5" t="n">
        <v>34800</v>
      </c>
    </row>
    <row r="16">
      <c r="A16" s="4" t="inlineStr">
        <is>
          <t>Convertible notes, par value</t>
        </is>
      </c>
      <c r="B16" s="6" t="n">
        <v>40000</v>
      </c>
      <c r="C16" s="4" t="inlineStr">
        <is>
          <t xml:space="preserve"> </t>
        </is>
      </c>
      <c r="D16" s="5" t="n">
        <v>40000</v>
      </c>
    </row>
    <row r="17">
      <c r="A17" s="4" t="inlineStr">
        <is>
          <t>Option Pricing Model | Credit Spread</t>
        </is>
      </c>
      <c r="B17" s="4" t="inlineStr">
        <is>
          <t xml:space="preserve"> </t>
        </is>
      </c>
      <c r="C17" s="4" t="inlineStr">
        <is>
          <t xml:space="preserve"> </t>
        </is>
      </c>
      <c r="D17" s="4" t="inlineStr">
        <is>
          <t xml:space="preserve"> </t>
        </is>
      </c>
    </row>
    <row r="18">
      <c r="A18" s="3" t="inlineStr">
        <is>
          <t>Schedule of Cash and Cash Equivalents and Marketable Securities [Line Items]</t>
        </is>
      </c>
      <c r="B18" s="4" t="inlineStr">
        <is>
          <t xml:space="preserve"> </t>
        </is>
      </c>
      <c r="C18" s="4" t="inlineStr">
        <is>
          <t xml:space="preserve"> </t>
        </is>
      </c>
      <c r="D18" s="4" t="inlineStr">
        <is>
          <t xml:space="preserve"> </t>
        </is>
      </c>
    </row>
    <row r="19">
      <c r="A19" s="4" t="inlineStr">
        <is>
          <t>Embedded derivative liability, measurement input</t>
        </is>
      </c>
      <c r="B19" s="14" t="n">
        <v>0.105</v>
      </c>
      <c r="C19" s="4" t="inlineStr">
        <is>
          <t xml:space="preserve"> </t>
        </is>
      </c>
      <c r="D19" s="4" t="inlineStr">
        <is>
          <t xml:space="preserve"> </t>
        </is>
      </c>
    </row>
    <row r="20">
      <c r="A20" s="4" t="inlineStr">
        <is>
          <t>INDOCIN | Zyla Merger</t>
        </is>
      </c>
      <c r="B20" s="4" t="inlineStr">
        <is>
          <t xml:space="preserve"> </t>
        </is>
      </c>
      <c r="C20" s="4" t="inlineStr">
        <is>
          <t xml:space="preserve"> </t>
        </is>
      </c>
      <c r="D20" s="4" t="inlineStr">
        <is>
          <t xml:space="preserve"> </t>
        </is>
      </c>
    </row>
    <row r="21">
      <c r="A21" s="3" t="inlineStr">
        <is>
          <t>Schedule of Cash and Cash Equivalents and Marketable Securities [Line Items]</t>
        </is>
      </c>
      <c r="B21" s="4" t="inlineStr">
        <is>
          <t xml:space="preserve"> </t>
        </is>
      </c>
      <c r="C21" s="4" t="inlineStr">
        <is>
          <t xml:space="preserve"> </t>
        </is>
      </c>
      <c r="D21" s="4" t="inlineStr">
        <is>
          <t xml:space="preserve"> </t>
        </is>
      </c>
    </row>
    <row r="22">
      <c r="A22" s="4" t="inlineStr">
        <is>
          <t>Contingent payment consideration, future royalties covenant, product net sales (over)</t>
        </is>
      </c>
      <c r="B22" s="6" t="n">
        <v>20000</v>
      </c>
      <c r="C22" s="4" t="inlineStr">
        <is>
          <t xml:space="preserve"> </t>
        </is>
      </c>
      <c r="D22" s="4" t="inlineStr">
        <is>
          <t xml:space="preserve"> </t>
        </is>
      </c>
    </row>
    <row r="23">
      <c r="A23" s="4" t="inlineStr">
        <is>
          <t>Contingent consideration, royalty percentage | Rate</t>
        </is>
      </c>
      <c r="B23" s="9" t="n">
        <v>0.2</v>
      </c>
      <c r="C23" s="4" t="inlineStr">
        <is>
          <t xml:space="preserve"> </t>
        </is>
      </c>
      <c r="D23" s="4" t="inlineStr">
        <is>
          <t xml:space="preserve"> </t>
        </is>
      </c>
    </row>
    <row r="24">
      <c r="A24" s="4" t="inlineStr">
        <is>
          <t>Contingent consideration, current portion</t>
        </is>
      </c>
      <c r="B24" s="6" t="n">
        <v>700</v>
      </c>
      <c r="C24" s="4" t="inlineStr">
        <is>
          <t xml:space="preserve"> </t>
        </is>
      </c>
      <c r="D24" s="6" t="n">
        <v>7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245</v>
      </c>
      <c r="C4" s="6" t="n">
        <v>13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lling, General and Administrative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selling, general and administrative expenses</t>
        </is>
      </c>
      <c r="B4" s="6" t="n">
        <v>21975</v>
      </c>
      <c r="C4" s="6" t="n">
        <v>18524</v>
      </c>
    </row>
    <row r="5">
      <c r="A5" s="4" t="inlineStr">
        <is>
          <t>Reportable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elling and marketing expenses</t>
        </is>
      </c>
      <c r="B7" s="5" t="n">
        <v>6310</v>
      </c>
      <c r="C7" s="5" t="n">
        <v>7525</v>
      </c>
    </row>
    <row r="8">
      <c r="A8" s="4" t="inlineStr">
        <is>
          <t>Compliance expenses</t>
        </is>
      </c>
      <c r="B8" s="5" t="n">
        <v>7704</v>
      </c>
      <c r="C8" s="5" t="n">
        <v>4499</v>
      </c>
    </row>
    <row r="9">
      <c r="A9" s="4" t="inlineStr">
        <is>
          <t>Manufacturing expenses</t>
        </is>
      </c>
      <c r="B9" s="5" t="n">
        <v>2238</v>
      </c>
      <c r="C9" s="5" t="n">
        <v>2213</v>
      </c>
    </row>
    <row r="10">
      <c r="A10" s="4" t="inlineStr">
        <is>
          <t>Other general and administrative expenses</t>
        </is>
      </c>
      <c r="B10" s="5" t="n">
        <v>5723</v>
      </c>
      <c r="C10" s="5" t="n">
        <v>4287</v>
      </c>
    </row>
    <row r="11">
      <c r="A11" s="4" t="inlineStr">
        <is>
          <t>Total selling, general and administrative expenses</t>
        </is>
      </c>
      <c r="B11" s="6" t="n">
        <v>21975</v>
      </c>
      <c r="C11" s="6" t="n">
        <v>1852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RESTRUCTURING CHARGES - Narrative (Details) - USD ($)</t>
        </is>
      </c>
      <c r="B1" s="2" t="inlineStr">
        <is>
          <t>3 Months Ended</t>
        </is>
      </c>
      <c r="D1" s="2" t="inlineStr">
        <is>
          <t>12 Months Ended</t>
        </is>
      </c>
    </row>
    <row r="2">
      <c r="B2" s="2" t="inlineStr">
        <is>
          <t>Mar. 31, 2025</t>
        </is>
      </c>
      <c r="C2" s="2" t="inlineStr">
        <is>
          <t>Mar. 31,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289000</v>
      </c>
      <c r="C4" s="6" t="n">
        <v>720000</v>
      </c>
      <c r="D4" s="4" t="inlineStr">
        <is>
          <t xml:space="preserve"> </t>
        </is>
      </c>
    </row>
    <row r="5">
      <c r="A5" s="4" t="inlineStr">
        <is>
          <t>Employee Severance | Chief Executive Offic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4" t="inlineStr">
        <is>
          <t xml:space="preserve"> </t>
        </is>
      </c>
      <c r="C7" s="4" t="inlineStr">
        <is>
          <t xml:space="preserve"> </t>
        </is>
      </c>
      <c r="D7" s="6" t="n">
        <v>1500000</v>
      </c>
    </row>
    <row r="8">
      <c r="A8" s="4" t="inlineStr">
        <is>
          <t>Restructuring and related cost, expected cost remaining</t>
        </is>
      </c>
      <c r="B8" s="5" t="n">
        <v>0</v>
      </c>
      <c r="C8" s="4" t="inlineStr">
        <is>
          <t xml:space="preserve"> </t>
        </is>
      </c>
      <c r="D8" s="4" t="inlineStr">
        <is>
          <t xml:space="preserve"> </t>
        </is>
      </c>
    </row>
    <row r="9">
      <c r="A9" s="4" t="inlineStr">
        <is>
          <t>Spectrum Reorganization Plan | Employee Severanc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Cost incurred, cumulative</t>
        </is>
      </c>
      <c r="B11" s="5" t="n">
        <v>3300000</v>
      </c>
      <c r="C11" s="4" t="inlineStr">
        <is>
          <t xml:space="preserve"> </t>
        </is>
      </c>
      <c r="D11" s="4" t="inlineStr">
        <is>
          <t xml:space="preserve"> </t>
        </is>
      </c>
    </row>
    <row r="12">
      <c r="A12" s="4" t="inlineStr">
        <is>
          <t>Spectrum Reorganization Plan | Facility exit cos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Cost incurred, cumulative</t>
        </is>
      </c>
      <c r="B14" s="5" t="n">
        <v>1300000</v>
      </c>
      <c r="C14" s="4" t="inlineStr">
        <is>
          <t xml:space="preserve"> </t>
        </is>
      </c>
      <c r="D14" s="4" t="inlineStr">
        <is>
          <t xml:space="preserve"> </t>
        </is>
      </c>
    </row>
    <row r="15">
      <c r="A15" s="4" t="inlineStr">
        <is>
          <t>Restructuring and related cost, expected cost remaining</t>
        </is>
      </c>
      <c r="B15" s="6" t="n">
        <v>0</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chedule of Accrued Restructuring and Severance Costs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alance at beginning of period</t>
        </is>
      </c>
      <c r="B4" s="6" t="n">
        <v>1187</v>
      </c>
      <c r="C4" s="6" t="n">
        <v>4378</v>
      </c>
    </row>
    <row r="5">
      <c r="A5" s="4" t="inlineStr">
        <is>
          <t>Accrual additions</t>
        </is>
      </c>
      <c r="B5" s="5" t="n">
        <v>289</v>
      </c>
      <c r="C5" s="5" t="n">
        <v>720</v>
      </c>
    </row>
    <row r="6">
      <c r="A6" s="4" t="inlineStr">
        <is>
          <t>Cash paid</t>
        </is>
      </c>
      <c r="B6" s="5" t="n">
        <v>-512</v>
      </c>
      <c r="C6" s="5" t="n">
        <v>-1730</v>
      </c>
    </row>
    <row r="7">
      <c r="A7" s="4" t="inlineStr">
        <is>
          <t>Balance at end of period</t>
        </is>
      </c>
      <c r="B7" s="6" t="n">
        <v>964</v>
      </c>
      <c r="C7" s="6" t="n">
        <v>336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21" customWidth="1" min="2" max="2"/>
    <col width="13" customWidth="1" min="3" max="3"/>
    <col width="22" customWidth="1" min="4" max="4"/>
    <col width="21" customWidth="1" min="5" max="5"/>
  </cols>
  <sheetData>
    <row r="1">
      <c r="A1" s="1" t="inlineStr">
        <is>
          <t>SUBSEQUENT EVENTS (Details) - Subsequent Event $ in Millions</t>
        </is>
      </c>
      <c r="D1" s="2" t="inlineStr">
        <is>
          <t>3 Months Ended</t>
        </is>
      </c>
    </row>
    <row r="2">
      <c r="B2" s="2" t="inlineStr">
        <is>
          <t>May 08, 2025 USD ($)</t>
        </is>
      </c>
      <c r="C2" s="2" t="inlineStr">
        <is>
          <t>May 07, 2025</t>
        </is>
      </c>
      <c r="D2" s="2" t="inlineStr">
        <is>
          <t>Jun. 30, 2025 USD ($)</t>
        </is>
      </c>
      <c r="E2" s="2" t="inlineStr">
        <is>
          <t>May 09, 2025 USD ($)</t>
        </is>
      </c>
    </row>
    <row r="3">
      <c r="A3" s="4" t="inlineStr">
        <is>
          <t>Assertio Therapeutics</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Cash</t>
        </is>
      </c>
      <c r="B5" s="4" t="inlineStr">
        <is>
          <t xml:space="preserve"> </t>
        </is>
      </c>
      <c r="C5" s="4" t="inlineStr">
        <is>
          <t xml:space="preserve"> </t>
        </is>
      </c>
      <c r="D5" s="4" t="inlineStr">
        <is>
          <t xml:space="preserve"> </t>
        </is>
      </c>
      <c r="E5" s="10" t="n">
        <v>8.199999999999999</v>
      </c>
    </row>
    <row r="6">
      <c r="A6" s="4" t="inlineStr">
        <is>
          <t>Qui Tam Litigation</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ayments for legal settlements</t>
        </is>
      </c>
      <c r="B8" s="10" t="n">
        <v>3.6</v>
      </c>
      <c r="C8" s="4" t="inlineStr">
        <is>
          <t xml:space="preserve"> </t>
        </is>
      </c>
      <c r="D8" s="4" t="inlineStr">
        <is>
          <t xml:space="preserve"> </t>
        </is>
      </c>
      <c r="E8" s="4" t="inlineStr">
        <is>
          <t xml:space="preserve"> </t>
        </is>
      </c>
    </row>
    <row r="9">
      <c r="A9" s="4" t="inlineStr">
        <is>
          <t>Minimum | Planned</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Reverse stock split ratio</t>
        </is>
      </c>
      <c r="B11" s="4" t="inlineStr">
        <is>
          <t xml:space="preserve"> </t>
        </is>
      </c>
      <c r="C11" s="13" t="n">
        <v>0.5</v>
      </c>
      <c r="D11" s="4" t="inlineStr">
        <is>
          <t xml:space="preserve"> </t>
        </is>
      </c>
      <c r="E11" s="4" t="inlineStr">
        <is>
          <t xml:space="preserve"> </t>
        </is>
      </c>
    </row>
    <row r="12">
      <c r="A12" s="4" t="inlineStr">
        <is>
          <t>Minimum | Forecast | Assertio Therapeutics</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Loss on disposition equity interests in subsidiary</t>
        </is>
      </c>
      <c r="B14" s="4" t="inlineStr">
        <is>
          <t xml:space="preserve"> </t>
        </is>
      </c>
      <c r="C14" s="4" t="inlineStr">
        <is>
          <t xml:space="preserve"> </t>
        </is>
      </c>
      <c r="D14" s="6" t="n">
        <v>-8</v>
      </c>
      <c r="E14" s="4" t="inlineStr">
        <is>
          <t xml:space="preserve"> </t>
        </is>
      </c>
    </row>
    <row r="15">
      <c r="A15" s="4" t="inlineStr">
        <is>
          <t>Maximum | Planned</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Reverse stock split ratio</t>
        </is>
      </c>
      <c r="B17" s="4" t="inlineStr">
        <is>
          <t xml:space="preserve"> </t>
        </is>
      </c>
      <c r="C17" s="15" t="n">
        <v>0.06660000000000001</v>
      </c>
      <c r="D17" s="4" t="inlineStr">
        <is>
          <t xml:space="preserve"> </t>
        </is>
      </c>
      <c r="E17" s="4" t="inlineStr">
        <is>
          <t xml:space="preserve"> </t>
        </is>
      </c>
    </row>
    <row r="18">
      <c r="A18" s="4" t="inlineStr">
        <is>
          <t>Maximum | Forecast | Assertio Therapeutics</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Loss on disposition equity interests in subsidiary</t>
        </is>
      </c>
      <c r="B20" s="4" t="inlineStr">
        <is>
          <t xml:space="preserve"> </t>
        </is>
      </c>
      <c r="C20" s="4" t="inlineStr">
        <is>
          <t xml:space="preserve"> </t>
        </is>
      </c>
      <c r="D20" s="6" t="n">
        <v>-9</v>
      </c>
      <c r="E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Assertio Holdings, Inc., or the Company, is a pharmaceutical company with comprehensive commercial capabilities offering differentiated products designed to address patients’ needs. The Company’s focus is on supporting patients by marketing products for oncology, neurology, and pain management. The Company has built its product portfolio through the acquisition or licensing of approved products, including its lead product, ROLVEDON. The Company’s commercial capabilities include marketing through both a sales force and an omni-channel promotion model, market access through payor contracting, and trade and distribution. The Company’s primary marketed products include ROLVEDON TM (elflapegrastim-xnst) injection for subcutaneous use, Sympazan ® (clobazam) oral film, INDOCIN ® (indomethacin) Suppositories, INDOCIN ® (indomethacin) Oral Suspension, Otrex up ® (methotrexate) injection for subcutaneous use, SPRIX ® (ketorolac tromethamine) Nasal Spray, and CAMBIA ® (diclofenac potassium for oral soluti on). To date, substantially all of the Company’s revenues are related to product sales in the United States (“U.S.”). Unless otherwise noted or required by context, use of “Assertio,” “Company,” “we,” “our” and “us” refer to Assertio Holdings and/or its applicable subsidiary or subsidiaries. Additionally, the use of “Assertio Therapeutics” or “Depomed” refers to Assertio Therapeutics, Inc. and/or its applicable subsidiary or subsidiaries. Basis of Presentation The unaudited condensed consolidated financial statements of the Company and its subsidiarie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S. generally accepted accounting principles (“U.S. GAAP”) have been condensed or omitted pursuant to such rules and regulations. In the opinion of the Company’s management, the accompanying interim unaudited condensed consolidated financial statements include all adjustments, consisting only of normal and recurring adjustments, necessary for a fair presentation of the information for the periods presented. The results for the three months ended March 31, 2025, are not necessarily indicative of results to be expected for the entire year ending December 31, 2025. The accompanying unaudited condensed consolidated financial statements and related financial information should be read in conjunction with the audited financial statements and the related notes thereto for the year ended December 31, 2024, included in Assertio Holdings, Inc.’s Annual Report on Form 10-K filed with the SEC on March 12, 2025 (the “2024 Form 10-K”). The Condensed Consolidated Balance Sheet as of December 31, 2024, has been derived from the audited financial statements at that date, as filed in the Company’s 2024 Form 10-K. Reclassifications During the second quarter of 2024, the Company reclassified interest income from Other (loss) gain to Interest income on the Company’s Condensed Consolidated Statements of Comprehensive Loss. Amounts for the three months ended March 31, 2024 were reclassified herein to conform with the current period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ed Revenue The following table reflects total revenues for the three months ended March 31, 2025 and 2024 (in thousands): Three Months Ended March 31, 2025 2024 Product sales, net: ROLVEDON $ 13,121 $ 14,478 INDOCIN products 5,544 8,682 Sympazan 2,179 2,617 SPRIX 1,589 1,437 Other products 3,561 4,648 Total product sales, net 25,994 31,862 Royalty revenue 494 586 Total revenues $ 26,488 $ 32,448 Product Sales, net Product sales consist of sales of the Company’s products as listed above. Other product sales, net, for the three months ended March 31, 2025 and March 31, 2024 represent product sales for Otrexup, Cambia and Zipsor. Adjustments to revenue recognized as a result of changes in estimates for the Company’s gross-to-net sales allowances for products sold in previous periods were less than 1% of Total product sales, net, for each of the three months ended March 31, 2025 and 2024. Royalty Revenue In November 2010, the Company entered into a license agreement granting Tribune Pharmaceuticals Canada Ltd. (later known as Aralez Pharmaceuticals, Miravo Healthcare, and now Searchlight Pharma, or “Searchlight,” now owned by Apotex Inc.) the rights to commercially market CAMBIA in Canada. Searchlight independently contracts with manufacturers to produce a specific CAMBIA formulation in Canada. The Company recognized royalty revenue related to the CAMBIA licensing agreement of $0.5 million and $0.6 million for the three months ended March 31, 2025 and 2024,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BALANCE SHEET DETAILS</t>
        </is>
      </c>
      <c r="B4" s="4" t="inlineStr">
        <is>
          <t xml:space="preserve">SUPPLEMENTAL BALANCE SHEET DETAILS Accounts Receivable, Net As of March 31, 2025 and December 31, 2024, accounts receivable, net, consisted entirely of receivables related to product sales, net of allowances for cash discounts for prompt payment of $1.4 million and $1.2 million, respectively. Inventories, Net The following table reflects the components of inventories, net, as of March 31, 2025 and December 31, 2024 (in thousands): March 31, 2025 December 31, 2024 Raw materials $ 15,489 $ 15,524 Work-in-process 9,352 4,900 Finished goods 14,562 17,884 Total inventories, net $ 39,403 $ 38,308 The Company writes down the value of inventory for potential excess or obsolete inventories based on an analysis of inventory on hand and projected demand. As of March 31, 2025 and December 31, 2024, inventory reserves were $8.5 million and $8.7 million, respectively. Prepaid and Other Current Assets The following table reflects prepaid and other current assets as of March 31, 2025 and December 31, 2024 (in thousands): March 31, 2025 December 31, 2024 Insurance receivable $ 13,200 $ — Prepaid assets and deposits 7,010 9,764 Other current assets 320 303 Total prepaid and other current assets $ 20,530 $ 10,067 On April 10, 2025, the Company reached an agreement in principle in the case Luo v. Spectrum Pharmaceuticals, Inc., et. al. (“Luo case”). As part of the settlement in principle, the Company recognized a liability of $16.0 million (as discussed in the section “Accrued Liabilities” below). The Company also recognized an insurance receivable of $13.2 million related to insurance recoveries that it will receive as a result of the Luo case. Refer to “Note 8. Commitments and Contingencies” for further information. Other current assets includes the Company’s investment in NES Therapeutic, Inc. (“NES”). In August 2018, the Company entered into a Convertible Secured Note Purchase Agreement (the “Note Agreement”) with NES. Pursuant to the terms of the Note Agreement, the Company purchased, for total consideration of $3.0 million, a Convertible Secured Promissory Note of $3.0 million in aggregate principal (the “NES Note”) which accrues interest annually at a rate of 10%. Both the aggregate principal and accrued interest were due at maturity on August 2, 2024, which was subsequently amended to mature on May 16, 2025. This investment is accounted as a loan receivable and is valued at amortized cost. As of both March 31, 2025 and December 31, 2024, the Company has assessed an estimated $3.5 million expected credit loss on its investment, representing the entire aggregate principal amount and outstanding interest on the NES Note, based on its evaluation of probability of default that exists. Property and Equipment, Net The following table reflects property and equipment, net, as of March 31, 2025 and December 31, 2024 (in thousands): March 31, 2025 December 31, 2024 Furniture and office equipment $ 1,412 $ 1,412 Laboratory equipment 20 20 Leasehold improvements 2,551 2,551 3,983 3,983 Less: Accumulated depreciation (3,433) (3,397) Property and equipment, net $ 550 $ 586 Depreciation expense was less than $0.1 million for each of the three months ended March 31, 2025 and 2024. Depreciation expense is recognized in Selling, general and administrative expenses in the Company’s Condensed Consolidated Statements of Comprehensive Loss. Accrued Liabilities The following table reflects accrued liabilities as of March 31, 2025 and December 31, 2024 (in thousands): March 31, 2025 December 31, 2024 Accrued compensation $ 1,248 $ 3,260 Accrued restructuring costs (See Note 13 ) 964 1,187 Accrued legal 24,378 8,490 Interest payable 217 867 Accrued royalties 1,690 1,223 Other accrued liabilities 4,540 3,820 Total accrued liabilities $ 33,037 $ 18,847 Accrued legal as of March 31, 2025 includes a liability for the settlement in principle of the Luo case in the amount of approximately $16.0 million. Refer to “Prepaid and Other Current Assets” above and “Note 8. Commitments and Contingencies” for further information. Other Long-Term Liabilities The following table reflects other long-term liabilities as of March 31, 2025 and December 31, 2024 (in thousands): March 31, 2025 December 31, 2024 ROLVEDON product royalties $ 5,479 $ 5,479 Noncurrent operating lease liabilities 1,059 1,122 Liability for uncertain tax provisions 2,385 2,337 Deferred employee retention credits 1,212 1,212 Total other long-term liabilities $ 10,135 $ 10,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01:45Z</dcterms:created>
  <dcterms:modified xmlns:dcterms="http://purl.org/dc/terms/" xmlns:xsi="http://www.w3.org/2001/XMLSchema-instance" xsi:type="dcterms:W3CDTF">2025-05-12T21:01:47Z</dcterms:modified>
</cp:coreProperties>
</file>